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Sale of Macaroni Grill" sheetId="8" r:id="rId8"/>
    <s:sheet name="Note 3 - Selected Balance Sheet" sheetId="9" r:id="rId9"/>
    <s:sheet name="Note 4 - Debt Obligations" sheetId="10" r:id="rId10"/>
    <s:sheet name="Note 5 - Restaurant Closures an" sheetId="11" r:id="rId11"/>
    <s:sheet name="Note 6 - Stock-Based Compensati" sheetId="12" r:id="rId12"/>
    <s:sheet name="Note 7 - Net Income (Loss) per " sheetId="13" r:id="rId13"/>
    <s:sheet name="Note 8 - Related Party Transact" sheetId="14" r:id="rId14"/>
    <s:sheet name="Note 9 - Commitments and Contin" sheetId="15" r:id="rId15"/>
    <s:sheet name="Note 10 - Income Taxes" sheetId="16" r:id="rId16"/>
    <s:sheet name="Note 11 - Segment Information" sheetId="17" r:id="rId17"/>
    <s:sheet name="Significant Accounting Policies" sheetId="18" r:id="rId18"/>
    <s:sheet name="Note 2 - Sale of Macaroni Gri19" sheetId="19" r:id="rId19"/>
    <s:sheet name="Note 3 - Selected Balance She20" sheetId="20" r:id="rId20"/>
    <s:sheet name="Note 4 - Debt Obligations (Tabl" sheetId="21" r:id="rId21"/>
    <s:sheet name="Note 6 - Stock-Based Compensa22" sheetId="22" r:id="rId22"/>
    <s:sheet name="Note 7 - Net Income (Loss) pe23" sheetId="23" r:id="rId23"/>
    <s:sheet name="Note 11 - Segment Information (" sheetId="24" r:id="rId24"/>
    <s:sheet name="Note 1 - Basis of Presentation " sheetId="25" r:id="rId25"/>
    <s:sheet name="Note 2 - Sale of Macaroni Gri26" sheetId="26" r:id="rId26"/>
    <s:sheet name="Note 2 - Sale of Macaroni Gri27" sheetId="27" r:id="rId27"/>
    <s:sheet name="Note 2 - Sale of Macaroni Gri28" sheetId="28" r:id="rId28"/>
    <s:sheet name="Note 3 - Selected Balance She29" sheetId="29" r:id="rId29"/>
    <s:sheet name="Note 3 - Selected Balance She30" sheetId="30" r:id="rId30"/>
    <s:sheet name="Note 3 - Selected Balance She31" sheetId="31" r:id="rId31"/>
    <s:sheet name="Note 4 - Debt Obligations (Deta" sheetId="32" r:id="rId32"/>
    <s:sheet name="Note 4 - Debt Obligations - Sum" sheetId="33" r:id="rId33"/>
    <s:sheet name="Note 5 - Restaurant Closures 34" sheetId="34" r:id="rId34"/>
    <s:sheet name="Note 6 - Stock-Based Compensa35" sheetId="35" r:id="rId35"/>
    <s:sheet name="Note 6 - Stock-Based Compensa36" sheetId="36" r:id="rId36"/>
    <s:sheet name="Note 7 - Net Income (Loss) pe37" sheetId="37" r:id="rId37"/>
    <s:sheet name="Note 7 - Net Income (Loss) pe38" sheetId="38" r:id="rId38"/>
    <s:sheet name="Note 8 - Related Party Transa39" sheetId="39" r:id="rId39"/>
    <s:sheet name="Note 10 - Income Taxes (Details" sheetId="40" r:id="rId40"/>
    <s:sheet name="Note 11 - Segment Information -" sheetId="41" r:id="rId41"/>
    <s:sheet name="Note 11 - Segment Information42" sheetId="42" r:id="rId42"/>
  </s:sheets>
  <s:definedNames/>
  <s:calcPr calcId="124519" calcMode="auto" fullCalcOnLoad="1"/>
</s:workbook>
</file>

<file path=xl/sharedStrings.xml><?xml version="1.0" encoding="utf-8"?>
<sst xmlns="http://schemas.openxmlformats.org/spreadsheetml/2006/main" uniqueCount="386">
  <si>
    <t>Document And Entity Information - shares</t>
  </si>
  <si>
    <t>9 Months Ended</t>
  </si>
  <si>
    <t>Sep. 28, 2015</t>
  </si>
  <si>
    <t>Oct. 30, 2015</t>
  </si>
  <si>
    <t>Entity Registrant Name</t>
  </si>
  <si>
    <t>Ignite Restaurant Group, Inc.</t>
  </si>
  <si>
    <t>Entity Central Index Key</t>
  </si>
  <si>
    <t>Trading Symbol</t>
  </si>
  <si>
    <t>irg</t>
  </si>
  <si>
    <t>Current Fiscal Year End Date</t>
  </si>
  <si>
    <t>--12-28</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28,
		2015</t>
  </si>
  <si>
    <t>Document Fiscal Year Focus</t>
  </si>
  <si>
    <t>Document Fiscal Period Focus</t>
  </si>
  <si>
    <t>Q3</t>
  </si>
  <si>
    <t>Amendment Flag</t>
  </si>
  <si>
    <t>false</t>
  </si>
  <si>
    <t>Condensed Consolidated Balance Sheets (Unaudited) - USD ($)</t>
  </si>
  <si>
    <t>Dec. 29, 2014</t>
  </si>
  <si>
    <t>ASSETS</t>
  </si>
  <si>
    <t>Cash and cash equivalents</t>
  </si>
  <si>
    <t>Accounts receivable, net</t>
  </si>
  <si>
    <t>Inventories</t>
  </si>
  <si>
    <t>Other current assets</t>
  </si>
  <si>
    <t>Assets held for sale</t>
  </si>
  <si>
    <t xml:space="preserve"> </t>
  </si>
  <si>
    <t>Total current assets</t>
  </si>
  <si>
    <t>Property and equipment, net</t>
  </si>
  <si>
    <t>Intangible assets, net</t>
  </si>
  <si>
    <t>Other assets</t>
  </si>
  <si>
    <t>Total assets</t>
  </si>
  <si>
    <t>LIABILITIES AND STOCKHOLDERS' EQUITY</t>
  </si>
  <si>
    <t>Accounts payable</t>
  </si>
  <si>
    <t>Accrued liabilities</t>
  </si>
  <si>
    <t>Current portion of debt obligations</t>
  </si>
  <si>
    <t>Liabilities associated with assets held for sale</t>
  </si>
  <si>
    <t>Total current liabilities</t>
  </si>
  <si>
    <t>Long-term debt obligations</t>
  </si>
  <si>
    <t>Deferred rent</t>
  </si>
  <si>
    <t>Other long-term liabilities</t>
  </si>
  <si>
    <t>Total liabilities</t>
  </si>
  <si>
    <t>Commitments and contingencies (Note 9)</t>
  </si>
  <si>
    <t>Stockholders' equity</t>
  </si>
  <si>
    <t>Preferred stock, $0.01 par value per share, 100,000 shares authorized; zero shares issued and outstanding</t>
  </si>
  <si>
    <t>Common stock, $0.01 par value per share, 500,000 shares authorized; 26,126 and 26,183 shares issued and outstanding as of September 28, 2015 and December 29, 2014, respectively</t>
  </si>
  <si>
    <t>Additional paid-in capital</t>
  </si>
  <si>
    <t>Accumulated deficit</t>
  </si>
  <si>
    <t>Total stockholders' equity</t>
  </si>
  <si>
    <t>Total liabilities and stockholders' equity</t>
  </si>
  <si>
    <t>Condensed Consolidat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29, 2014</t>
  </si>
  <si>
    <t>Revenues</t>
  </si>
  <si>
    <t>Costs and expenses</t>
  </si>
  <si>
    <t>Cost of sales</t>
  </si>
  <si>
    <t>Labor expenses</t>
  </si>
  <si>
    <t>Occupancy expenses</t>
  </si>
  <si>
    <t>Other operating expenses</t>
  </si>
  <si>
    <t>General and administrative</t>
  </si>
  <si>
    <t>Depreciation and amortization</t>
  </si>
  <si>
    <t>Pre-opening costs</t>
  </si>
  <si>
    <t>Asset impairments and closures</t>
  </si>
  <si>
    <t>Loss (gain) on disposal of assets</t>
  </si>
  <si>
    <t>Total costs and expenses</t>
  </si>
  <si>
    <t>Income from operations</t>
  </si>
  <si>
    <t>Interest expense, net</t>
  </si>
  <si>
    <t>Gain (loss) on insurance settlements</t>
  </si>
  <si>
    <t>Loss from continuing operations before income taxes</t>
  </si>
  <si>
    <t>Income tax expense (benefit)</t>
  </si>
  <si>
    <t>Income (loss) from continuing operations</t>
  </si>
  <si>
    <t>Income (loss) from discontinued operations (net of tax benefit of $391 and $3,621 for the thirteen weeks ended September 28, 2015 and September 29, 2014, and tax benefit of $4,221 and $5,778 for the thirty-nine weeks ended September 28, 2015 and September 29, 2014, respectively)</t>
  </si>
  <si>
    <t>Net loss</t>
  </si>
  <si>
    <t>Basic and diluted net income (loss) per share data:</t>
  </si>
  <si>
    <t>Income (loss) from continuing operations (in dollars per share)</t>
  </si>
  <si>
    <t>Income (loss) from discontinued operations (in dollars per share)</t>
  </si>
  <si>
    <t>Net loss (in dollars per share)</t>
  </si>
  <si>
    <t>Weighted average shares outstanding</t>
  </si>
  <si>
    <t>Basic (in shares)</t>
  </si>
  <si>
    <t>Diluted (in shares)</t>
  </si>
  <si>
    <t>Condensed Consolidated Statements of Operations (Unaudited) (Parentheticals) - USD ($) $ in Thousands</t>
  </si>
  <si>
    <t>Loss from discontinued operations, tax</t>
  </si>
  <si>
    <t>Condensed Consolidated Statements of Cash Flows (Unaudited) - USD ($) $ in Thousands</t>
  </si>
  <si>
    <t>Cash flows from operating activities</t>
  </si>
  <si>
    <t>Loss from discontinued operations, net of tax</t>
  </si>
  <si>
    <t>Adjustments to reconcile income (loss) from continuing operations to net cash provided by operating activities:</t>
  </si>
  <si>
    <t>Amortization of debt issuance costs</t>
  </si>
  <si>
    <t>Amortization of debt discount</t>
  </si>
  <si>
    <t>Stock-based compensation</t>
  </si>
  <si>
    <t>Asset impairments</t>
  </si>
  <si>
    <t>Deferred income tax</t>
  </si>
  <si>
    <t>Gain on insurance related to property and equipment</t>
  </si>
  <si>
    <t>Non-cash loss (gain) on disposal of assets</t>
  </si>
  <si>
    <t>Decrease (increase) in operating assets:</t>
  </si>
  <si>
    <t>Accounts receivable</t>
  </si>
  <si>
    <t>Other operating assets</t>
  </si>
  <si>
    <t>Increase (decrease) in operating liabilities:</t>
  </si>
  <si>
    <t>Accounts payable and accrued liabilities</t>
  </si>
  <si>
    <t>Other operating liabilities</t>
  </si>
  <si>
    <t>Net cash provided by operating activities - continuing operations</t>
  </si>
  <si>
    <t>Net cash provided by operating activities - discontinued operations</t>
  </si>
  <si>
    <t>Net cash provided by operating activities</t>
  </si>
  <si>
    <t>Cash flows from investing activities</t>
  </si>
  <si>
    <t>Purchases of property and equipment</t>
  </si>
  <si>
    <t>Proceeds from property insurance claims</t>
  </si>
  <si>
    <t>Proceeds from disposal of assets</t>
  </si>
  <si>
    <t>Purchases of intangible assets</t>
  </si>
  <si>
    <t>Net cash used in investing activities - continuing operations</t>
  </si>
  <si>
    <t>Net cash provided by (used in) investing activities - discontinued operations</t>
  </si>
  <si>
    <t>Net cash provided by (used in) investing activities</t>
  </si>
  <si>
    <t>Cash flows from financing activities</t>
  </si>
  <si>
    <t>Borrowings on revolving credit facility</t>
  </si>
  <si>
    <t>Payments on revolving credit facility</t>
  </si>
  <si>
    <t>Proceeds from long-term debt</t>
  </si>
  <si>
    <t>Payments on long-term debt</t>
  </si>
  <si>
    <t>Debt issuance costs paid</t>
  </si>
  <si>
    <t>Taxes paid related to net share settlement of equity awards</t>
  </si>
  <si>
    <t>Net cash provided by (used in) financing activities</t>
  </si>
  <si>
    <t>Net increase in cash and cash equivalents</t>
  </si>
  <si>
    <t>Change in cash and cash equivalents - discontinued operations</t>
  </si>
  <si>
    <t>Cash and cash equivalents at beginning of period</t>
  </si>
  <si>
    <t>Cash and cash equivalents at end of period</t>
  </si>
  <si>
    <t>Note 1 - Basis of Presentation</t>
  </si>
  <si>
    <t>Notes to Financial Statements</t>
  </si>
  <si>
    <t>Organization, Consolidation, Basis of Presentation, Business Description and Accounting Policies [Text Block]</t>
  </si>
  <si>
    <t>Note 1 — Basis of Presentation As of September 28, 2015, Ignite Restaurant Group, Inc. (referred to herein as the “Company,” “Ignite,” “we,” “us” or “our”) owned and operated two full service, casual dining restaurant brands under the names Joe’s Crab Shack (“Joe’s”) and Brick House Tavern + Tap (“Brick House”). As of September 28, 2015, we owned and operated 131 Joe’s restaurants and 23 Brick House restaurants in 33 states within the United States. On April 17, 2015, we completed the sale of Romano’s Macaroni Grill (“Macaroni Grill”). See Note 2 for further discussion. J.H. Whitney VI, L.P., an affiliate of J.H. Whitney Capital Partners, LLC, currently owns approximately 66.4% of our total outstanding common stock. We prepared the accompanying unaudited condensed consolidated financial statements in accordance with Rule 10-01 of Regulation S-X, and hence, the financial statements do not contain certain information included in our annual financial statements and notes thereto. We have made adjustments consisting of normal recurring adjustments that are, in our opinion, necessary for a fair presentation of the results of the interim periods presented. The results of operations for such interim periods are not necessarily indicative of the results of operations for a full year. The accompanying unaudited condensed consolidated financial statements should be read in conjunction with our Annual Report on Form 10-K for the fiscal year ended December 29, 2014, filed with the Securities and Exchange Commission (“SEC”) on March 13, 2015. The December 29, 2014 condensed consolidated balance sheet data was derived from audited financial statements, but does not include all disclosures required by accounting principles generally accepted in the United States of America. Principles of Consolidation The accompanying unaudited condensed consolidated financial statements include the accounts of Ignite and its wholly-owned subsidiaries as of September 28, 2015. All significant intercompany balances and transactions have been eliminated in consolidation. As of December 29, 2014, the assets and associated liabilities of Macaroni Grill have been reclassified as held for sale. The operating results of Macaroni Grill for the current and prior periods have been aggregated and reclassified as discontinued operations in our condensed consolidated statements of operations for the thirteen weeks ended September 29, 2014 and thirty-nine weeks ended September 28, 2015 and September 29, 2014. See Note 2 for further discussion. Fiscal Year Our fiscal year ends on the Monday nearest to December 31 of each year. Our quarterly accounting periods are comprised of four equal 13-week periods, except for 53-week fiscal years for which the fourth quarter will be comprised of 14 weeks. Fiscal years 2015 and 2014 are 52-week years. Recent Accounting Pronouncements In May 2014, the Financial Accounting Standards Board (“FASB”) and the International Accounting Standards Board issued a converged standard on revenue recognition, Accounting Standards Update (“ASU”) No. 2014-09, Revenue from Contracts with Customers (Topic 606) 6 In August 2014, the FASB issued ASU No. 2014-15, Presentation of Financial Statements – Going Concern (Subtopic 205-40): Disclosure of Uncertainties about an Entity’s Ability to Continue as a Going Concern In January 2015, the FASB issued ASU No. 2015-01, Income Statement – Extraordinary and Unusual Items (Subtopic 225-20): Simplifying Income Statement Presentation by Eliminating the Concept of Extraordinary Items In April 2015, the FASB issued ASU No. 2015-03, Interest—Imputation of Interest (Subtopic 835-30): Simplifying the Presentation of Debt Issuance Costs In April 2015, the FASB issued ASU No. 2015-05, Intangibles—Goodwill and Other—Internal-Use Software (Subtopic 350-40): Customer’s Accounting for Fees Paid in a Cloud Computing Agreement In July 2015, the FASB issued ASU No. 2015-11, Inventory (Topic 330): Simplifying the Measurement of Inventory 7 In August 2015, the FASB issued ASU No. 2015-15, Interest—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t>
  </si>
  <si>
    <t>Note 2 - Sale of Macaroni Grill</t>
  </si>
  <si>
    <t>Disposal Groups, Including Discontinued Operations, Disclosure [Text Block]</t>
  </si>
  <si>
    <t xml:space="preserve"> Note 2 — Sale of Macaroni Grill On April 17, 2015, we completed the sale of Macaroni Grill for $7.3 million, net of directly related selling expenses, of which $7.1 million was received as of June 29, 2015. During the thirteen weeks ended March 30, 2015, we recorded a $22.4 million impairment charge to write down the net assets of Macaroni Grill to their estimated fair value less cost to sell, which is included in loss from discontinued operations in our condensed consolidated statements of operations. In addition, during the thirteen weeks ended June 29, 2015, we recorded a $6.1 million loss on disposal of the Macaroni Grill business in loss from discontinued operations. The following tables present the carrying amounts of the major classes of assets and liabilities associated with the held for sale business of Macaroni Grill (in thousands): December 29, 2014 Assets held for sale Accounts receivable, net $ 4,721 Inventories 3,471 Other current assets 3,031 Property and equipment, net 43,012 Intangible assets, net 23,039 Other assets 5,191 $ 82,465 Liabilities associated with assets held for sale Accounts payable $ 9,730 Accrued liabilities 22,507 Deferred rent 4,799 Unfavorable leases 5,385 Noncurrent deferred tax liability 4,450 Other long-term liabilities 1,115 $ 47,986 8 The table below reconciles significant items that comprise loss from discontinued operations, net of tax (in thousands): Thirteen Weeks Ended September 28, 2015 Thirteen Weeks Ended September 29, 2014 Thirty-Nine Weeks Ended September 28, 2015 Thirty-Nine Weeks Ended September 29, 2014 Revenues $ - $ 75,956 $ 88,439 $ 254,284 Cost of sales - 20,476 23,187 68,465 Labor expenses - 26,518 31,266 87,495 Occupancy expenses - 9,540 9,987 29,356 Other operating expenses - 20,597 18,190 64,142 General and administrative - 1,615 2,149 5,048 Depreciation and amortization - 2,883 2,066 7,271 Asset impairments and closures - 1,503 22,807 2,446 Loss on disposal of assets - 602 4,339 972 Other non-operating items - (1 ) (1,038 ) - Loss from discontinued operations before income taxes $ - $ (7,777 ) $ (24,514 ) $ (10,911 )</t>
  </si>
  <si>
    <t>Note 3 - Selected Balance Sheet Accounts</t>
  </si>
  <si>
    <t>Supplemental Balance Sheet Disclosures [Text Block]</t>
  </si>
  <si>
    <t xml:space="preserve">Note 3 — Selected Balance Sheet Accounts The components of other current assets are as follows (in thousands): September 28, 2015 December 29, 2014 Prepaid insurance $ 1,406 $ 1,461 Prepaid rent 1,125 939 Prepaid taxes 1,091 1,321 Prepaid licenses and fees 785 557 Prepaid advertising 450 193 Deferred income taxes 279 335 Other 1,183 1,808 $ 6,319 $ 6,614 Intangible assets consist of the following (in thousands): September 28, 2015 December 29, 2014 Cost Accumulated Amortization and Impairment Carrying Value Cost Accumulated Amortization and Impairment Carrying Value Definite lived: Trademarks $ 4,580 $ 3,915 $ 665 $ 4,580 $ 3,571 $ 1,009 Indefinite lived: Liquor licenses 4,931 - 4,931 4,931 - 4,931 $ 9,511 $ 3,915 $ 5,596 $ 9,511 $ 3,571 $ 5,940 9 The components of accrued liabilities are as follows (in thousands): September 28, 2015 December 29, 2014 Payroll and related costs $ 7,340 $ 7,245 Insurance 6,092 7,642 Interest 3,402 1,865 Property taxes 2,852 2,632 Deferred gift card revenue 2,475 3,598 Sales and alcohol taxes 2,066 1,807 Utilities 1,446 1,258 Occupancy 1,129 1,053 Other 1,823 1,902 $ 28,625 $ 29,002 </t>
  </si>
  <si>
    <t>Note 4 - Debt Obligations</t>
  </si>
  <si>
    <t>Debt Disclosure [Text Block]</t>
  </si>
  <si>
    <t>Note 4 — Debt Obligations Debt obligations consisted of the following (in thousands): September 28, 2015 December 29, 2014 Term loan, due February 2019 $ 163,762 $ 165,000 Less unamortized debt discount 1,934 2,298 Total debt, net of debt discount 161,828 162,702 Less current portion 1,650 1,650 Long-term debt obligations $ 160,178 $ 161,052 On August 13, 2014, we entered into a new senior secured credit facility (“2014 Credit Agreement”), which consists of a $30.0 million revolving credit facility (“2014 Revolving Credit Facility”) and a $165.0 million term loan (“2014 Term Loan”), which both mature on February 13, 2019. The 2014 Term Loan was issued at 98.5% of par. The principal amount of the 2014 Term Loan is payable in consecutive quarterly installments of $412,500, commencing on December 31, 2014, with the balance payable in full at maturity. At closing, we repaid the balance of our previously amended 2013 Credit Facility using the proceeds from the 2014 Term Loan. Interest rates for borrowings under the 2014 Credit Agreement for the revolver and the term loan are equal to, at our option, either LIBOR (subject to a 1% floor) or the base rate as defined in the agreement, plus a margin of 7.0% for LIBOR loans and 6.0% for base rate loans. The interest rate for the 2014 Term Loan was 8.0% as of September 28, 2015. In addition, we are required to pay commitment fees on the unused portion of the 2014 Revolving Credit Facility. The commitment fee rate is currently at 0.5%. The commitment fee is subject to adjustment on a quarterly basis based on our leverage ratio as defined by the credit agreement. The 2014 Credit Agreement is guaranteed by each of our subsidiaries and secured by substantially all of our present and future assets and a lien on the capital stock or other equity interests of our direct and indirect subsidiaries. The 2014 Credit Agreement contains covenants which, among other things, limit our ability to incur additional indebtedness, create liens on our assets, make certain investments or loans, merge or otherwise dispose of assets other than in the ordinary course of business, make acquisitions, and pay dividends or make other restricted payments. The 2014 Credit Agreement also contains customary covenants regarding, among other matters, the maintenance of insurance, the preservation and maintenance of our corporate existence, material compliance with laws, and the payment of taxes and other material obligations. 10 The 2014 Credit Agreement provides that (a) the leverage ratio shall not exceed (i) 5.75x through December 29, 2014, (ii) 5.5x from December 30, 2014 through June 29, 2015, (iii) 5.25x from June 30, 2015 through December 28, 2015, (iv) 5.0x from December 29, 2015 through March 28, 2016, (v) 4.75x from March 29, 2016 through June 27, 2016, (vi) 4.25x from June 28, 2016 through September 26, 2016, (vii) 4.0x from September 27, 2016 through April 3, 2017, (viii) 3.75x from April 4, 2017 through October 2, 2017, (ix) 3.5x from October 3, 2017 through April 2, 2018, (x) 3.25x from April 3, 2018 through December 31, 2018, and (xi) 3.0x from January 1, 2019 through maturity date; and requires (b) an interest coverage ratio of at least (i) 2.0x through June 29, 2015, (ii) 2.25x from June 30, 2015 through March 28, 2016, (iii) 2.5x from March 29, 2016 through June 27, 2016, (iv) 2.75x from June 28, 2016 through January 2, 2017, (v) 3.0x from January 3, 2017 through July 3, 2017, (vi) 3.25x from July 4, 2017 through April 2, 2018, (vii) 3.5x from April 3, 2018 through December 31, 2018, and (viii) 3.75x from January 1, 2019 through maturity date. The 2014 Credit Agreement limits capital expenditures to an amount in respect of any period not to exceed (i) $29.5 million from the closing date through December 29, 2014, (ii) $45.5 million for fiscal 2015, (iii) $45.8 million for fiscal 2016, (iv) $52.5 million for fiscal 2017, (v) $53.7 million for fiscal 2018, and (vi) $58.6 million from January 1, 2019 through maturity date, provided that the amount of permitted capital expenditures in any period can be increased by the unused permitted capital expenditures from the immediately preceding period, subject to certain limitations as defined by the agreement. We were in compliance with these covenants as of September 28, 2015. We wrote off $2.2 million of debt issuance costs related to the 2013 Credit Facility, and at closing paid $4.8 million in additional debt issuance costs. The debt issuance costs paid at closing and the remaining unamortized debt issuance costs from the 2013 Credit Facility are recorded in other assets and are amortized over the term of the 2014 Credit Agreement. The debt discount is included as a reduction to the carrying value of the debt obligations and is amortized over the term of the 2014 Term Loan using the effective interest rate method. The weighted average interest rate on the 2014 Credit Agreement at September 28, 2015 was 8.0%. As of September 28, 2015, we had outstanding letters of credit of approximately $4.1 million and available borrowing capacity of approximately $25.9 million under the 2014 Revolving Credit Facility. The carrying value of our long-term debt approximates fair value. The estimate of the fair value of our debt is based on observable market information from a third party pricing source, which is classified as a level 2 input within the fair value hierarchy.</t>
  </si>
  <si>
    <t>Note 5 - Restaurant Closures and Impairments</t>
  </si>
  <si>
    <t>Facility Closing [Member]</t>
  </si>
  <si>
    <t>Note 5 — Restaurant Closures and Impairments During the thirty-nine weeks ended September 28, 2015, we closed eight Joe’s restaurant, seven of which were closed during the thirteen weeks ended September 28, 2015. Included in the eight restaurants closed in the current year were two that will be converted to Brick House restaurants and one Joe’s that was sold resulting in a net gain of $1.5 million. During the thirteen weeks ended September 28, 2015, we recognized $1.6 million in closure-related expenses, including $0.9 million recorded in asset impairments and closures primarily related to future minimum lease obligations, $1.7 million of accelerated depreciation, and a net gain of $1.0 million recorded in loss (gain) on disposal of assets. During the thirty-nine weeks ended September 28, 2015, we recognized $1.6 million in closure-related expenses, including $0.9 million recorded in asset impairments and closures primarily related to future minimum lease obligations, $1.7 million of accelerated depreciation, and a net gain of $0.9 million recorded in loss (gain) on disposal of assets. During the thirteen weeks ended September 28, 2015, we recorded an impairment charge of approximately $3.9 million for one closed Joe’s restaurant to reduce the carrying value of its long-lived assets to their fair value. This restaurant was opened in 2013 and has underperformed compared to expectations. During the thirteen weeks ended September 29, 2014, we recorded an impairment charge of approximately $1.8 million to reduce the carrying value of the long-lived assets of one Joe’s restaurant to their estimated fair value. That restaurant was opened in 2012 and had significantly underperformed compared to expectations. Operations management had tried to increase the performance of the restaurant through management changes and various new initiatives. None of these initiatives made a meaningful impact on its performance, hence, we closed the restaurant in the third quarter of 2015.</t>
  </si>
  <si>
    <t>Note 6 - Stock-Based Compensation</t>
  </si>
  <si>
    <t>Disclosure of Compensation Related Costs, Share-based Payments [Text Block]</t>
  </si>
  <si>
    <t>Note 6 — Stock-Based Compensation During the thirty-nine weeks ended September 28, 2015, the board of directors granted approximately 200 thousand shares of restricted stock with a weighted average grant date fair value of $4.28, and approximately 658 thousand stock appreciation rights (“SARs”) with a weighted average grant date fair value of $2.03. As of September 28, 2015, we had unrecognized stock-based compensation expense of approximately $4.5 million related to stock-based compensation awards granted. That cost is expected to be recognized over a weighted average period of 2.5 years. The following table provides the significant weighted average assumptions used to determine the fair value of SARs on the grant date using the Black-Scholes option-pricing model for awards granted during the thirty-nine weeks ended September 28, 2015 and September 29, 2014: Thirty-Nine Weeks Ended September 28, 2015 Thirty-Nine Weeks Ended Expected term (in years) 6.25 6.25 Expected volatility 43.6% 42.5% Dividend yield 0.0% 0.0% Risk-free interest rate 1.5% - 1.8% 1.9% - 2% Since we have limited historical exercise experience on SARs, we used the simplified method of estimating expected term. We estimated expected volatility by supplementing our own historical volatility with the volatility of a peer group over a recent historical period equal to the same expected term of the award. The expected dividend yield is based on our history of not paying regular dividends in the past and our current intention to not pay regular dividends in the foreseeable future. The risk-free interest rate is based on the U.S. Treasury yield curve in effect at the time of the grant using the term equal to our expected term. Restricted stock is valued using our closing stock price on the business day prior to the grant date.</t>
  </si>
  <si>
    <t>Note 7 - Net Income (Loss) per Share</t>
  </si>
  <si>
    <t>Earnings Per Share [Text Block]</t>
  </si>
  <si>
    <t>Note 7 — Net Income (Loss) per Share Basic net income (loss) per share is computed using the weighted average number of common shares outstanding during the period, while diluted net income (loss) per share is computed using the weighted average number of common shares outstanding plus all potentially dilutive common share equivalents outstanding during the period. The table below presents a reconciliation of weighted average common shares used in the calculation of basic and diluted net income (loss) per share (in thousands): Thirteen Weeks Ended September 28, 2015 Thirteen Weeks Ended 2014 Thirty-Nine Weeks Ended 2015 Thirty-Nine Weeks Ended 2014 Denominator: Basic weighted average shares outstanding 25,761 25,672 25,719 25,654 Effect of dilutive securities - - - 47 Diluted weighted average shares outstanding 25,761 25,672 25,719 25,701 For the thirteen weeks ended September 28, 2015, we excluded 365 thousand shares of restricted stock and 1.6 million stock appreciation rights outstanding from the calculation of diluted net income per share because their effect was anti-dilutive. For the thirty-nine weeks ended September 28, 2015, we excluded 365 thousand shares of restricted stock and 1.6 million stock appreciation rights outstanding from the calculation of diluted net loss per share because their effect was anti-dilutive due to the net loss for the period. For the thirteen weeks ended September 29, 2014, we excluded 505 thousand shares of restricted stock outstanding and 1.6 million stock appreciation rights from the calculation of diluted net income per share because their effect was anti-dilutive due to the net loss for the period. For the thirty-nine weeks ended September 29, 2014, we included 505 thousand shares of restricted stock outstanding, and excluded 1.6 million stock appreciation rights from the calculation of diluted net income per share because their effect was anti-dilutive.</t>
  </si>
  <si>
    <t>Note 8 - Related Party Transaction</t>
  </si>
  <si>
    <t>Related Party Transactions Disclosure [Text Block]</t>
  </si>
  <si>
    <t>Note 8 — Related Party Transaction Under an eighteen month contract which ends September 30, 2015, we receive certain creative marketing-related services, including print design, digital branding, and food photography from Norton Creative LLC (“Norton”). We also engage Norton for television direction and production services, which were not covered in the scope of the original agreement. On September 12, 2015, our President and CEO married the majority owner and CEO of Norton. Prior to becoming a related party, Norton provided services in the amount of $556 thousand and $2.2 million during the thirteen and thirty-nine weeks ended September 28, 2015, respectively, of which $0 and $162 thousand related to discontinued operations. Amounts billed to us for services provided by Norton after becoming a related party, which were reviewed and approved by the Audit Committee, totaled $118 thousand. As of September 28, 2015, we owed Norton Creative $129 thousand in unpaid billings. As of the date of this filing, with the oversight of the Audit Committee, we are evaluating a proposed extension of the contract with Norton, as well as alternative proposals from unrelated creative marketing agencies. In the interim, we will continue to use Norton’s services with the review and approval of the Audit Committee.</t>
  </si>
  <si>
    <t>Note 9 - Commitments and Contingencies</t>
  </si>
  <si>
    <t>Commitments and Contingencies Disclosure [Text Block]</t>
  </si>
  <si>
    <t>Note 9 — Commitments and Contingencies In the ordinary course of our business affairs and operations, we are subject to possible loss contingencies arising from third-party litigation and federal, state and local environmental, health and safety laws and regulations. Litigation We are a defendant or otherwise involved in a number of lawsuits in the ordinary course of business, including personal injury claims, contract claims, claims alleging violation of federal and state law regarding workplace and employment matters, discrimination claims and similar matters. When the potential liability can be estimated and the loss is considered probable, we record the estimated loss. Due to uncertainties related to the resolution of lawsuits and claims, the ultimate outcome may differ from our estimates. We believe that the ultimate exposure with respect to these pending lawsuits and claims is not expected to have a material adverse effect, individually or in the aggregate, on our consolidated financial position, results of operations, or cash flows. On August 28, 2013, in the United States District Court, Western District of New York, six former tipped employees of various Joe’s Crab Shack locations filed a complaint against us and certain of our officers alleging that the employees were not paid the minimum wage required by federal law as well as the wage-hour laws of the respective states in which they worked. These former employees purport to represent a nationwide class of tipped employees on their federal claims and separate subclasses of tipped employees regarding their state law claims. By order dated January 27, 2015, the court granted conditional certification to the class. We are vigorously contesting this matter and have answered and asserted affirmative defenses. There are pending motions and discovery issues regarding members of the putative class. A hearing on these motions and issues has been scheduled for December 10, 2015. At this early stage, we cannot predict with any certainty whether the former employees will prevail or the amount of damages they might recover were they to prevail.</t>
  </si>
  <si>
    <t>Note 10 - Income Taxes</t>
  </si>
  <si>
    <t>Income Tax Disclosure [Text Block]</t>
  </si>
  <si>
    <t>Note 10 — Income Taxes Our effective tax rate from continuing operations is generally the combined federal and state statutory rate reduced by the effect of tax credits primarily due to the tax benefit of FICA tax credits for employee reported tip income. The change in the effective tax rate is primarily due to the valuation allowance in the current year and the change in FICA tax credits being generated in the current year compared to the prior year proportionate to the income (loss) before income taxes. Income taxes for the thirteen and thirty-nine weeks ended September 28, 2015 and September 29, 2014 were estimated using the discrete method, which is based on actual year-to-date loss before income taxes and estimated tax credits generated primarily related to FICA and Medicare taxes paid on employee tip income. We believe that this method yields a more reliable income tax calculation for the interim periods. The estimated annual effective tax rate method was not reasonable due to its sensitivity to small changes in forecasted annual earnings before income taxes, which would result in significant variations in the customary relationship between income tax expense and earnings before income taxes for interim periods. 13 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our credit carryforwards which begin to expire in 2031. We consider the scheduled reversal of deferred tax liabilities, projected future taxable income, and tax planning strategies in making this assessment. According to ASC Topic No. 740, Income Taxes</t>
  </si>
  <si>
    <t>Note 11 - Segment Information</t>
  </si>
  <si>
    <t>Segment Reporting Disclosure [Text Block]</t>
  </si>
  <si>
    <t xml:space="preserve">Note 11 — Segment Information All of our restaurants compete in the full-service casual dining industry. Our brands also possess similar production methods, distribution methods, and economic characteristics, resulting in similar long-term expected financial performance characteristics. Considering the future growth plans of Brick House, we believe reporting information about each of our brands would be useful to readers of our financial statements and is consistent with how management evaluates brand performance. We also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sset impairments and closures, and loss on disposal of assets. Unallocated corporate expenses, capital expenditures, property and equipment, and intangible assets are presented below as reconciling items to the amounts presented in the condensed consolidated financial statements. The following tables present information about our reportable segments for the respective periods (in thousands). Thirteen Weeks Ended September 28, 2015 Thirteen Weeks Ended 2014 Thirty-Nine Weeks Ended 2015 Thirty-Nine Weeks Ended 2014 Revenues Joe's Crab Shack $ 114,801 $ 122,158 $ 340,276 $ 352,971 Brick House Tavern + Tap 18,556 17,114 58,470 52,679 $ 133,357 $ 139,272 $ 398,746 $ 405,650 Income (loss) from operations Joe's Crab Shack $ 4,207 $ 7,468 $ 21,224 $ 25,544 Brick House Tavern + Tap 1,284 (54 ) 4,555 2,795 Corporate (4,977 ) (7,217 ) (17,776 ) (22,955 ) $ 514 $ 197 $ 8,003 $ 5,384 Depreciation and amortization Joe's Crab Shack $ 6,383 $ 4,618 $ 16,036 $ 13,768 Brick House Tavern + Tap 1,112 1,066 3,346 3,114 Corporate 267 278 786 773 $ 7,762 $ 5,962 $ 20,168 $ 17,655 Capital expenditures Joe's Crab Shack $ 2,851 $ 6,572 $ 5,693 $ 13,885 Brick House Tavern + Tap 510 1,278 5,698 3,965 Corporate 324 563 858 1,296 $ 3,685 $ 8,413 $ 12,249 $ 19,146 14 September 28, 2015 December 29, 2014 Property and equipment, net Joe's Crab Shack $ 134,006 $ 149,105 Brick House Tavern + Tap 41,676 40,715 Corporate 2,736 3,122 $ 178,418 $ 192,942 Intangible assets, net Joe's Crab Shack $ 3,664 $ 3,981 Brick House Tavern + Tap 1,921 1,946 Corporate 11 13 $ 5,596 $ 5,940 </t>
  </si>
  <si>
    <t>Significant Accounting Policies (Policies)</t>
  </si>
  <si>
    <t>Accounting Policies [Abstract]</t>
  </si>
  <si>
    <t>Consolidation, Policy [Policy Text Block]</t>
  </si>
  <si>
    <t>Principles of Consolidation The accompanying unaudited condensed consolidated financial statements include the accounts of Ignite and its wholly-owned subsidiaries as of September 28, 2015. All significant intercompany balances and transactions have been eliminated in consolidation. As of December 29, 2014, the assets and associated liabilities of Macaroni Grill have been reclassified as held for sale. The operating results of Macaroni Grill for the current and prior periods have been aggregated and reclassified as discontinued operations in our condensed consolidated statements of operations for the thirteen weeks ended September 29, 2014 and thirty-nine weeks ended September 28, 2015 and September 29, 2014. See Note 2 for further discussion.</t>
  </si>
  <si>
    <t>Fiscal Period, Policy [Policy Text Block]</t>
  </si>
  <si>
    <t>Fiscal Year Our fiscal year ends on the Monday nearest to December 31 of each year. Our quarterly accounting periods are comprised of four equal 13-week periods, except for 53-week fiscal years for which the fourth quarter will be comprised of 14 weeks. Fiscal years 2015 and 2014 are 52-week years.</t>
  </si>
  <si>
    <t>New Accounting Pronouncements, Policy [Policy Text Block]</t>
  </si>
  <si>
    <t>Recent Accounting Pronouncements In May 2014, the Financial Accounting Standards Board (“FASB”) and the International Accounting Standards Board issued a converged standard on revenue recognition, Accounting Standards Update (“ASU”) No. 2014-09, Revenue from Contracts with Customers (Topic 606) In August 2014, the FASB issued ASU No. 2014-15, Presentation of Financial Statements – Going Concern (Subtopic 205-40): Disclosure of Uncertainties about an Entity’s Ability to Continue as a Going Concern In January 2015, the FASB issued ASU No. 2015-01, Income Statement – Extraordinary and Unusual Items (Subtopic 225-20): Simplifying Income Statement Presentation by Eliminating the Concept of Extraordinary Items In April 2015, the FASB issued ASU No. 2015-03, Interest—Imputation of Interest (Subtopic 835-30): Simplifying the Presentation of Debt Issuance Costs In April 2015, the FASB issued ASU No. 2015-05, Intangibles—Goodwill and Other—Internal-Use Software (Subtopic 350-40): Customer’s Accounting for Fees Paid in a Cloud Computing Agreement In July 2015, the FASB issued ASU No. 2015-11, Inventory (Topic 330): Simplifying the Measurement of Inventory In August 2015, the FASB issued ASU No. 2015-15, Interest—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t>
  </si>
  <si>
    <t>Note 2 - Sale of Macaroni Grill (Tables)</t>
  </si>
  <si>
    <t>Revenues and Expenses [Member]</t>
  </si>
  <si>
    <t>Notes Tables</t>
  </si>
  <si>
    <t>Disposal Groups, Including Discontinued Operations [Table Text Block]</t>
  </si>
  <si>
    <t xml:space="preserve"> Thirteen Weeks Ended September 28, 2015 Thirteen Weeks Ended September 29, 2014 Thirty-Nine Weeks Ended September 28, 2015 Thirty-Nine Weeks Ended September 29, 2014 Revenues $ - $ 75,956 $ 88,439 $ 254,284 Cost of sales - 20,476 23,187 68,465 Labor expenses - 26,518 31,266 87,495 Occupancy expenses - 9,540 9,987 29,356 Other operating expenses - 20,597 18,190 64,142 General and administrative - 1,615 2,149 5,048 Depreciation and amortization - 2,883 2,066 7,271 Asset impairments and closures - 1,503 22,807 2,446 Loss on disposal of assets - 602 4,339 972 Other non-operating items - (1 ) (1,038 ) - Loss from discontinued operations before income taxes $ - $ (7,777 ) $ (24,514 ) $ (10,911 )</t>
  </si>
  <si>
    <t>Assets and Liabilities [Member]</t>
  </si>
  <si>
    <t xml:space="preserve"> December 29, 2014 Assets held for sale Accounts receivable, net $ 4,721 Inventories 3,471 Other current assets 3,031 Property and equipment, net 43,012 Intangible assets, net 23,039 Other assets 5,191 $ 82,465 Liabilities associated with assets held for sale Accounts payable $ 9,730 Accrued liabilities 22,507 Deferred rent 4,799 Unfavorable leases 5,385 Noncurrent deferred tax liability 4,450 Other long-term liabilities 1,115 $ 47,986 </t>
  </si>
  <si>
    <t>Note 3 - Selected Balance Sheet Accounts (Tables)</t>
  </si>
  <si>
    <t>Schedule of Other Current Assets [Table Text Block]</t>
  </si>
  <si>
    <t xml:space="preserve"> September 28, 2015 December 29, 2014 Prepaid insurance $ 1,406 $ 1,461 Prepaid rent 1,125 939 Prepaid taxes 1,091 1,321 Prepaid licenses and fees 785 557 Prepaid advertising 450 193 Deferred income taxes 279 335 Other 1,183 1,808 $ 6,319 $ 6,614 </t>
  </si>
  <si>
    <t>Schedule of Intangible Assets and Goodwill [Table Text Block]</t>
  </si>
  <si>
    <t xml:space="preserve"> September 28, 2015 December 29, 2014 Cost Accumulated Amortization and Impairment Carrying Value Cost Accumulated Amortization and Impairment Carrying Value Definite lived: Trademarks $ 4,580 $ 3,915 $ 665 $ 4,580 $ 3,571 $ 1,009 Indefinite lived: Liquor licenses 4,931 - 4,931 4,931 - 4,931 $ 9,511 $ 3,915 $ 5,596 $ 9,511 $ 3,571 $ 5,940 </t>
  </si>
  <si>
    <t>Schedule of Accrued Liabilities [Table Text Block]</t>
  </si>
  <si>
    <t xml:space="preserve"> September 28, 2015 December 29, 2014 Payroll and related costs $ 7,340 $ 7,245 Insurance 6,092 7,642 Interest 3,402 1,865 Property taxes 2,852 2,632 Deferred gift card revenue 2,475 3,598 Sales and alcohol taxes 2,066 1,807 Utilities 1,446 1,258 Occupancy 1,129 1,053 Other 1,823 1,902 $ 28,625 $ 29,002 </t>
  </si>
  <si>
    <t>Note 4 - Debt Obligations (Tables)</t>
  </si>
  <si>
    <t>Schedule of Long-term Debt Instruments [Table Text Block]</t>
  </si>
  <si>
    <t xml:space="preserve"> September 28, 2015 December 29, 2014 Term loan, due February 2019 $ 163,762 $ 165,000 Less unamortized debt discount 1,934 2,298 Total debt, net of debt discount 161,828 162,702 Less current portion 1,650 1,650 Long-term debt obligations $ 160,178 $ 161,052 </t>
  </si>
  <si>
    <t>Note 6 - Stock-Based Compensation (Tables)</t>
  </si>
  <si>
    <t>Schedule Of Share Based Payment Award Stock Appreciation Rights Valuation Assumptions [Table Text Block]</t>
  </si>
  <si>
    <t xml:space="preserve"> Thirty-Nine Weeks Ended September 28, 2015 Thirty-Nine Weeks Ended Expected term (in years) 6.25 6.25 Expected volatility 43.6% 42.5% Dividend yield 0.0% 0.0% Risk-free interest rate 1.5% - 1.8% 1.9% - 2% </t>
  </si>
  <si>
    <t>Note 7 - Net Income (Loss) per Share (Tables)</t>
  </si>
  <si>
    <t>Schedule of Earnings Per Share, Basic and Diluted [Table Text Block]</t>
  </si>
  <si>
    <t xml:space="preserve"> Thirteen Weeks Ended September 28, 2015 Thirteen Weeks Ended 2014 Thirty-Nine Weeks Ended 2015 Thirty-Nine Weeks Ended 2014 Denominator: Basic weighted average shares outstanding 25,761 25,672 25,719 25,654 Effect of dilutive securities - - - 47 Diluted weighted average shares outstanding 25,761 25,672 25,719 25,701 </t>
  </si>
  <si>
    <t>Note 11 - Segment Information (Tables)</t>
  </si>
  <si>
    <t>Assets [Member]</t>
  </si>
  <si>
    <t>Schedule of Segment Reporting Information, by Segment [Table Text Block]</t>
  </si>
  <si>
    <t xml:space="preserve"> September 28, 2015 December 29, 2014 Property and equipment, net Joe's Crab Shack $ 134,006 $ 149,105 Brick House Tavern + Tap 41,676 40,715 Corporate 2,736 3,122 $ 178,418 $ 192,942 Intangible assets, net Joe's Crab Shack $ 3,664 $ 3,981 Brick House Tavern + Tap 1,921 1,946 Corporate 11 13 $ 5,596 $ 5,940 </t>
  </si>
  <si>
    <t xml:space="preserve"> Thirteen Weeks Ended September 28, 2015 Thirteen Weeks Ended 2014 Thirty-Nine Weeks Ended 2015 Thirty-Nine Weeks Ended 2014 Revenues Joe's Crab Shack $ 114,801 $ 122,158 $ 340,276 $ 352,971 Brick House Tavern + Tap 18,556 17,114 58,470 52,679 $ 133,357 $ 139,272 $ 398,746 $ 405,650 Income (loss) from operations Joe's Crab Shack $ 4,207 $ 7,468 $ 21,224 $ 25,544 Brick House Tavern + Tap 1,284 (54 ) 4,555 2,795 Corporate (4,977 ) (7,217 ) (17,776 ) (22,955 ) $ 514 $ 197 $ 8,003 $ 5,384 Depreciation and amortization Joe's Crab Shack $ 6,383 $ 4,618 $ 16,036 $ 13,768 Brick House Tavern + Tap 1,112 1,066 3,346 3,114 Corporate 267 278 786 773 $ 7,762 $ 5,962 $ 20,168 $ 17,655 Capital expenditures Joe's Crab Shack $ 2,851 $ 6,572 $ 5,693 $ 13,885 Brick House Tavern + Tap 510 1,278 5,698 3,965 Corporate 324 563 858 1,296 $ 3,685 $ 8,413 $ 12,249 $ 19,146 </t>
  </si>
  <si>
    <t>Note 1 - Basis of Presentation (Details Textual) $ in Millions</t>
  </si>
  <si>
    <t>Sep. 28, 2015USD ($)</t>
  </si>
  <si>
    <t>Entity Operated Units [Member] | Joes Crab Shack [Member]</t>
  </si>
  <si>
    <t>Number of Restaurants</t>
  </si>
  <si>
    <t>Entity Operated Units [Member] | Brick House Tavern and Tap [Member]</t>
  </si>
  <si>
    <t>J.H. Whitney VI, L.P. [Member]</t>
  </si>
  <si>
    <t>Percentage of Outstanding Common Stock Owned by Majority Shareholder</t>
  </si>
  <si>
    <t>66.40%</t>
  </si>
  <si>
    <t>Term Loan 2014 [Member]</t>
  </si>
  <si>
    <t>Deferred Finance Costs, Noncurrent, Net</t>
  </si>
  <si>
    <t>Number of Full Service, Casual Dining Restaurant Brands Owned and Operated by Entity</t>
  </si>
  <si>
    <t>Note 2 - Sale of Macaroni Grill (Details Textual) - Macaroni Grill [Member] - USD ($) $ in Millions</t>
  </si>
  <si>
    <t>2 Months Ended</t>
  </si>
  <si>
    <t>Jun. 29, 2015</t>
  </si>
  <si>
    <t>Mar. 30, 2015</t>
  </si>
  <si>
    <t>Apr. 17, 2015</t>
  </si>
  <si>
    <t>Disposal Group, Including Discontinued Operation, Consideration</t>
  </si>
  <si>
    <t>Proceeds from Divestiture of Businesses</t>
  </si>
  <si>
    <t>Impairment of Long-Lived Assets to be Disposed of</t>
  </si>
  <si>
    <t>Discontinued Operation, Gain (Loss) from Disposal of Discontinued Operation, Macaroni Grill, before Income Tax</t>
  </si>
  <si>
    <t>Note 2 - Sale of Macaroni Grill - Carrying Amount of Major Classes of Assets and Liabilities with Held for Sale Macaroni Grill (Details)</t>
  </si>
  <si>
    <t>Dec. 29, 2014USD ($)</t>
  </si>
  <si>
    <t>Macaroni Grill [Member]</t>
  </si>
  <si>
    <t>Unfavorable leases</t>
  </si>
  <si>
    <t>Noncurrent deferred tax liability</t>
  </si>
  <si>
    <t>Note 2 - Sale of Macaroni Grill - Significant Items That Comprise Loss from Discontinued Operations, Net of Tax - Macaroni Grill (Details) - Macaroni Grill [Member] - USD ($) $ in Thousands</t>
  </si>
  <si>
    <t>Loss on disposal of assets</t>
  </si>
  <si>
    <t>Other non-operating items</t>
  </si>
  <si>
    <t>Loss from discontinued operations before income taxes</t>
  </si>
  <si>
    <t>Note 3 - Selected Balance Sheet Accounts - Components of Other Current Assets (Details) - USD ($) $ in Thousands</t>
  </si>
  <si>
    <t>Prepaid insurance</t>
  </si>
  <si>
    <t>Prepaid rent</t>
  </si>
  <si>
    <t>Prepaid taxes</t>
  </si>
  <si>
    <t>Prepaid licenses and fees</t>
  </si>
  <si>
    <t>Prepaid advertising</t>
  </si>
  <si>
    <t>Deferred income taxes</t>
  </si>
  <si>
    <t>Other</t>
  </si>
  <si>
    <t>Note 3 - Selected Balance Sheet Accounts - Components of Intangible Assets (Details) - USD ($)</t>
  </si>
  <si>
    <t>Trade Names [Member]</t>
  </si>
  <si>
    <t>Definite lived:</t>
  </si>
  <si>
    <t>Cost</t>
  </si>
  <si>
    <t>Accumulated Amortization and Impairment</t>
  </si>
  <si>
    <t>Carrying Value</t>
  </si>
  <si>
    <t>Indefinite lived:</t>
  </si>
  <si>
    <t>Liquor Licenses [Member]</t>
  </si>
  <si>
    <t>Note 3 - Selected Balance Sheet Accounts - Components of Accrued Liabilities (Details) - USD ($)</t>
  </si>
  <si>
    <t>Payroll and related costs</t>
  </si>
  <si>
    <t>Insurance</t>
  </si>
  <si>
    <t>Interest</t>
  </si>
  <si>
    <t>Property taxes</t>
  </si>
  <si>
    <t>Deferred gift card revenue</t>
  </si>
  <si>
    <t>Sales and alcohol taxes</t>
  </si>
  <si>
    <t>Utilities</t>
  </si>
  <si>
    <t>Occupancy</t>
  </si>
  <si>
    <t>Note 4 - Debt Obligations (Details Textual)</t>
  </si>
  <si>
    <t>Aug. 13, 2014USD ($)</t>
  </si>
  <si>
    <t>Revolving Credit Facility [Member]</t>
  </si>
  <si>
    <t>Debt Instrument, Maturity Date</t>
  </si>
  <si>
    <t>Feb. 13,
		2019</t>
  </si>
  <si>
    <t>Revolving Credit Facility 2014 [Member]</t>
  </si>
  <si>
    <t>Line of Credit Facility, Maximum Borrowing Capacity</t>
  </si>
  <si>
    <t>Line of Credit Facility, Commitment Fee Percentage</t>
  </si>
  <si>
    <t>0.50%</t>
  </si>
  <si>
    <t>Debt Instrument, Periodic Payment, Principal</t>
  </si>
  <si>
    <t>Credit Facility 2013 [Member]</t>
  </si>
  <si>
    <t>Write off of Deferred Debt Issuance Cost</t>
  </si>
  <si>
    <t>Debt Issuance Cost</t>
  </si>
  <si>
    <t>Credit Agreement 2014 [Member]</t>
  </si>
  <si>
    <t>Debt, Weighted Average Interest Rate</t>
  </si>
  <si>
    <t>8.00%</t>
  </si>
  <si>
    <t>New Revolving Credit Facility, Expiring April 2018 [Member]</t>
  </si>
  <si>
    <t>Letters of Credit Outstanding, Amount</t>
  </si>
  <si>
    <t>Line of Credit Facility, Remaining Borrowing Capacity</t>
  </si>
  <si>
    <t>Debt Instrument, Face Amount</t>
  </si>
  <si>
    <t>Debt Discount Percentage of Par</t>
  </si>
  <si>
    <t>98.50%</t>
  </si>
  <si>
    <t>Debt Instrument, Interest Rate, Stated Percentage</t>
  </si>
  <si>
    <t>Credit Agreement 2014 [Member] | London Interbank Offered Rate (LIBOR) [Member]</t>
  </si>
  <si>
    <t>Debt Instrument, Basis Spread on Variable Rate</t>
  </si>
  <si>
    <t>7.00%</t>
  </si>
  <si>
    <t>Credit Agreement 2014 [Member] | Base Rate [Member]</t>
  </si>
  <si>
    <t>6.00%</t>
  </si>
  <si>
    <t>Credit Agreement 2014 [Member] | Maximum [Member] | Through December 29, 2014 [Member]</t>
  </si>
  <si>
    <t>Debt Instrument Leverage Ratio</t>
  </si>
  <si>
    <t>Credit Agreement 2014 [Member] | Maximum [Member] | December 30, 2014 to June 29, 2015 [Member]</t>
  </si>
  <si>
    <t>Credit Agreement 2014 [Member] | Maximum [Member] | June 30, 2015 to December 28, 2015 [Member]</t>
  </si>
  <si>
    <t>Credit Agreement 2014 [Member] | Maximum [Member] | December 29, 2015 to March 28, 2016 [Member]</t>
  </si>
  <si>
    <t>Credit Agreement 2014 [Member] | Maximum [Member] | March 29, 2016 to June 27, 2016 [Member]</t>
  </si>
  <si>
    <t>Debt Instrument, Covenant, Fixed Charge Coverage Ratio</t>
  </si>
  <si>
    <t>Credit Agreement 2014 [Member] | Maximum [Member] | June 28, 2016 to September 26, 2016 [Member]</t>
  </si>
  <si>
    <t>Credit Agreement 2014 [Member] | Maximum [Member] | September 27, 2016 to April 3, 2017 [Member]</t>
  </si>
  <si>
    <t>Credit Agreement 2014 [Member] | Maximum [Member] | April 4, 2017 to October 2, 2017 [Member]</t>
  </si>
  <si>
    <t>Credit Agreement 2014 [Member] | Maximum [Member] | October 3, 2017 to April 2, 2018 [Member]</t>
  </si>
  <si>
    <t>Credit Agreement 2014 [Member] | Maximum [Member] | April 3, 2018 to December 31, 2018 [Member]</t>
  </si>
  <si>
    <t>Credit Agreement 2014 [Member] | Maximum [Member] | January 1, 2019 to Maturity Date [Member]</t>
  </si>
  <si>
    <t>Credit Agreement 2014 [Member] | Maximum [Member] | Period through June 29, 2015 [Member]</t>
  </si>
  <si>
    <t>Credit Agreement 2014 [Member] | Maximum [Member] | June 30, 2015 to March 28, 2016 [Member]</t>
  </si>
  <si>
    <t>Credit Agreement 2014 [Member] | Maximum [Member] | June 28, 2016 to January 2, 2017 [Member]</t>
  </si>
  <si>
    <t>Credit Agreement 2014 [Member] | Maximum [Member] | January 3, 2017 to July 3, 2017 [Member]</t>
  </si>
  <si>
    <t>Credit Agreement 2014 [Member] | Maximum [Member] | July 4, 2017 to April 2, 2018 [Member]</t>
  </si>
  <si>
    <t>Credit Agreement 2014 [Member] | January 1, 2019 to Maturity Date [Member]</t>
  </si>
  <si>
    <t>Maximum Capital Expenditure</t>
  </si>
  <si>
    <t>Credit Agreement 2014 [Member] | Closing Date Through December 29, 2014 [Member]</t>
  </si>
  <si>
    <t>Credit Agreement 2014 [Member] | Fiscal 2015 [Member]</t>
  </si>
  <si>
    <t>Credit Agreement 2014 [Member] | Fiscal 2016 [Member]</t>
  </si>
  <si>
    <t>Credit Agreement 2014 [Member] | Fiscal 2017 [Member]</t>
  </si>
  <si>
    <t>Credit Agreement 2014 [Member] | Fiscal 2018 [Member]</t>
  </si>
  <si>
    <t>Note 4 - Debt Obligations - Summary of Debt Obligations (Details) - USD ($) $ in Thousands</t>
  </si>
  <si>
    <t>Term Loan Due February 2019 [Member]</t>
  </si>
  <si>
    <t>Term loan, due February 2019</t>
  </si>
  <si>
    <t>Less unamortized debt discount</t>
  </si>
  <si>
    <t>Total debt, net of debt discount</t>
  </si>
  <si>
    <t>Less current portion</t>
  </si>
  <si>
    <t>Note 5 - Restaurant Closures and Impairments (Details Textual) $ in Thousands</t>
  </si>
  <si>
    <t>Sep. 29, 2014USD ($)</t>
  </si>
  <si>
    <t>Joes Crab Shack [Member] | One Joe's Crab Shack Restaurant [Member]</t>
  </si>
  <si>
    <t>Gain (Loss) on Disposition of Assets</t>
  </si>
  <si>
    <t>Joes Crab Shack [Member] | Closure-Related Expenses [Member]</t>
  </si>
  <si>
    <t>Restructuring Charges</t>
  </si>
  <si>
    <t>Joes Crab Shack [Member] | Asset Impairment and Closures [Member]</t>
  </si>
  <si>
    <t>Joes Crab Shack [Member] | Facility Closing [Member]</t>
  </si>
  <si>
    <t>Asset Impairment Charges</t>
  </si>
  <si>
    <t>Joes Crab Shack [Member]</t>
  </si>
  <si>
    <t>Number of Restaurants, Closed</t>
  </si>
  <si>
    <t>Number of Restaurants, Converted</t>
  </si>
  <si>
    <t>Number of Restaurants, Sold</t>
  </si>
  <si>
    <t>Restructuring and Related Cost, Accelerated Depreciation</t>
  </si>
  <si>
    <t>Note 6 - Stock-Based Compensation (Details Textual) $ / shares in Units, shares in Thousands, $ in Millions</t>
  </si>
  <si>
    <t>Sep. 28, 2015USD ($)$ / sharesshares</t>
  </si>
  <si>
    <t>Restricted Stock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t>
  </si>
  <si>
    <t>Stock Appreciation Rights (SARs) [Member]</t>
  </si>
  <si>
    <t>Share-based Compensation Arrangement by Share-based Payment Award, Non-Option Equity Instruments, Granted | shares</t>
  </si>
  <si>
    <t>Employee Service Share-based Compensation, Nonvested Awards, Compensation Cost Not yet Recognized | $</t>
  </si>
  <si>
    <t>Employee Service Share-based Compensation, Nonvested Awards, Compensation Cost Not yet Recognized, Period for Recognition</t>
  </si>
  <si>
    <t>2 years 182 days</t>
  </si>
  <si>
    <t>Note 6 - Stock-Based Compensation - Significant Weighted Average Assumptions Used to Determine Fair Value of SARs (Details)</t>
  </si>
  <si>
    <t>Minimum [Member]</t>
  </si>
  <si>
    <t>Risk-free interest rate</t>
  </si>
  <si>
    <t>1.50%</t>
  </si>
  <si>
    <t>1.90%</t>
  </si>
  <si>
    <t>Maximum [Member]</t>
  </si>
  <si>
    <t>1.80%</t>
  </si>
  <si>
    <t>2.00%</t>
  </si>
  <si>
    <t>Expected term (in years)</t>
  </si>
  <si>
    <t>6 years 91 days</t>
  </si>
  <si>
    <t>Expected volatility</t>
  </si>
  <si>
    <t>43.60%</t>
  </si>
  <si>
    <t>42.50%</t>
  </si>
  <si>
    <t>Dividend yield</t>
  </si>
  <si>
    <t>0.00%</t>
  </si>
  <si>
    <t>Note 7 - Net Income (Loss) per Share (Details Textual) - shares shares in Thousands</t>
  </si>
  <si>
    <t>Antidilutive Securities Excluded from Computation of Earnings Per Share, Amount</t>
  </si>
  <si>
    <t>Note 7 - Net Income (Loss) per Share - Components to Determine Numerator and Denominators of Basic and Diluted Net Income (Loss) per Share (Details) - shares shares in Thousands</t>
  </si>
  <si>
    <t>Denominator:</t>
  </si>
  <si>
    <t>Basic weighted average shares outstanding (in shares)</t>
  </si>
  <si>
    <t>Effect of dilutive securities (in shares)</t>
  </si>
  <si>
    <t>Diluted weighted average shares outstanding (in shares)</t>
  </si>
  <si>
    <t>Note 8 - Related Party Transaction (Details Textual) - Norton Creative LLC [Member]</t>
  </si>
  <si>
    <t>1 Months Ended</t>
  </si>
  <si>
    <t>Before Related Party Marriage [Member] | Discontinued Operations [Member]</t>
  </si>
  <si>
    <t>Marketing Expense</t>
  </si>
  <si>
    <t>Before Related Party Marriage [Member]</t>
  </si>
  <si>
    <t>Due to Related Parties</t>
  </si>
  <si>
    <t>Note 10 - Income Taxes (Details Textual) - USD ($) $ in Millions</t>
  </si>
  <si>
    <t>Continuing Operations [Member]</t>
  </si>
  <si>
    <t>Valuation Allowance, Deferred Tax Asset, Increase (Decrease), Amount</t>
  </si>
  <si>
    <t>Discontinued Operations [Member]</t>
  </si>
  <si>
    <t>Note 11 - Segment Information - Reportable Segments (Details) - USD ($) $ in Thousands</t>
  </si>
  <si>
    <t>Income (loss) from operations</t>
  </si>
  <si>
    <t>Capital expenditures</t>
  </si>
  <si>
    <t>Brick House Tavern and Tap [Member]</t>
  </si>
  <si>
    <t>Corporate Segment [Member]</t>
  </si>
  <si>
    <t>Note 11 - Segment Information - Reportable Segments, Assets (Details) - USD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t="s" r="A1" s="1">
        <v>0</v>
      </c>
      <c t="s" r="B1" s="2">
        <v>1</v>
      </c>
    </row>
    <row r="2" spans="1:3">
      <c t="s" r="B2" s="2">
        <v>2</v>
      </c>
      <c t="s" r="C2" s="2">
        <v>3</v>
      </c>
    </row>
    <row r="3" spans="1:3">
      <c t="s" r="A3" s="3">
        <v>4</v>
      </c>
      <c t="s" r="B3" s="3">
        <v>5</v>
      </c>
    </row>
    <row r="4" spans="1:3">
      <c t="s" r="A4" s="3">
        <v>6</v>
      </c>
      <c t="n" r="B4" s="4">
        <v>1526796</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4">
        <v>26142904</v>
      </c>
    </row>
    <row r="12" spans="1:3">
      <c t="s" r="A12" s="3">
        <v>19</v>
      </c>
      <c t="s" r="B12" s="3">
        <v>20</v>
      </c>
    </row>
    <row r="13" spans="1:3">
      <c t="s" r="A13" s="3">
        <v>21</v>
      </c>
      <c t="s" r="B13" s="3">
        <v>22</v>
      </c>
    </row>
    <row r="14" spans="1:3">
      <c t="s" r="A14" s="3">
        <v>23</v>
      </c>
      <c t="n" r="B14" s="4">
        <v>2015</v>
      </c>
    </row>
    <row r="15" spans="1:3">
      <c t="s" r="A15" s="3">
        <v>24</v>
      </c>
      <c t="s" r="B15" s="5">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6">
        <v>142</v>
      </c>
    </row>
    <row r="4" spans="1:2">
      <c t="s" r="A4" s="3">
        <v>152</v>
      </c>
      <c t="s" r="B4" s="3">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154</v>
      </c>
      <c t="s" r="B1" s="2">
        <v>1</v>
      </c>
    </row>
    <row r="2" spans="1:2">
      <c t="s" r="B2" s="2">
        <v>2</v>
      </c>
    </row>
    <row r="3" spans="1:2">
      <c t="s" r="A3" s="3">
        <v>155</v>
      </c>
    </row>
    <row r="4" spans="1:2">
      <c t="s" r="A4" s="6">
        <v>142</v>
      </c>
    </row>
    <row r="5" spans="1:2">
      <c t="s" r="A5" s="3">
        <v>146</v>
      </c>
      <c t="s" r="B5" s="3">
        <v>156</v>
      </c>
    </row>
    <row r="6" spans="1:2">
      <c t="s" r="A6" s="3">
        <v>146</v>
      </c>
      <c t="s" r="B6" s="3">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7</v>
      </c>
      <c t="s" r="B1" s="2">
        <v>1</v>
      </c>
    </row>
    <row r="2" spans="1:2">
      <c t="s" r="B2" s="2">
        <v>2</v>
      </c>
    </row>
    <row r="3" spans="1:2">
      <c t="s" r="A3" s="6">
        <v>142</v>
      </c>
    </row>
    <row r="4" spans="1:2">
      <c t="s" r="A4" s="3">
        <v>158</v>
      </c>
      <c t="s" r="B4" s="3">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0</v>
      </c>
      <c t="s" r="B1" s="2">
        <v>1</v>
      </c>
    </row>
    <row r="2" spans="1:2">
      <c t="s" r="B2" s="2">
        <v>2</v>
      </c>
    </row>
    <row r="3" spans="1:2">
      <c t="s" r="A3" s="6">
        <v>142</v>
      </c>
    </row>
    <row r="4" spans="1:2">
      <c t="s" r="A4" s="3">
        <v>161</v>
      </c>
      <c t="s" r="B4" s="3">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3</v>
      </c>
      <c t="s" r="B1" s="2">
        <v>1</v>
      </c>
    </row>
    <row r="2" spans="1:2">
      <c t="s" r="B2" s="2">
        <v>2</v>
      </c>
    </row>
    <row r="3" spans="1:2">
      <c t="s" r="A3" s="6">
        <v>142</v>
      </c>
    </row>
    <row r="4" spans="1:2">
      <c t="s" r="A4" s="3">
        <v>164</v>
      </c>
      <c t="s" r="B4" s="3">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6</v>
      </c>
      <c t="s" r="B1" s="2">
        <v>1</v>
      </c>
    </row>
    <row r="2" spans="1:2">
      <c t="s" r="B2" s="2">
        <v>2</v>
      </c>
    </row>
    <row r="3" spans="1:2">
      <c t="s" r="A3" s="6">
        <v>142</v>
      </c>
    </row>
    <row r="4" spans="1:2">
      <c t="s" r="A4" s="3">
        <v>167</v>
      </c>
      <c t="s" r="B4" s="3">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9</v>
      </c>
      <c t="s" r="B1" s="2">
        <v>1</v>
      </c>
    </row>
    <row r="2" spans="1:2">
      <c t="s" r="B2" s="2">
        <v>2</v>
      </c>
    </row>
    <row r="3" spans="1:2">
      <c t="s" r="A3" s="6">
        <v>142</v>
      </c>
    </row>
    <row r="4" spans="1:2">
      <c t="s" r="A4" s="3">
        <v>170</v>
      </c>
      <c t="s" r="B4" s="3">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2</v>
      </c>
      <c t="s" r="B1" s="2">
        <v>1</v>
      </c>
    </row>
    <row r="2" spans="1:2">
      <c t="s" r="B2" s="2">
        <v>2</v>
      </c>
    </row>
    <row r="3" spans="1:2">
      <c t="s" r="A3" s="6">
        <v>142</v>
      </c>
    </row>
    <row r="4" spans="1:2">
      <c t="s" r="A4" s="3">
        <v>173</v>
      </c>
      <c t="s" r="B4" s="3">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75</v>
      </c>
      <c t="s" r="B1" s="2">
        <v>1</v>
      </c>
    </row>
    <row r="2" spans="1:2">
      <c t="s" r="B2" s="2">
        <v>2</v>
      </c>
    </row>
    <row r="3" spans="1:2">
      <c t="s" r="A3" s="6">
        <v>176</v>
      </c>
    </row>
    <row r="4" spans="1:2">
      <c t="s" r="A4" s="3">
        <v>177</v>
      </c>
      <c t="s" r="B4" s="3">
        <v>178</v>
      </c>
    </row>
    <row r="5" spans="1:2">
      <c t="s" r="A5" s="3">
        <v>179</v>
      </c>
      <c t="s" r="B5" s="3">
        <v>180</v>
      </c>
    </row>
    <row r="6" spans="1:2">
      <c t="s" r="A6" s="3">
        <v>181</v>
      </c>
      <c t="s" r="B6" s="3">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183</v>
      </c>
      <c t="s" r="B1" s="2">
        <v>1</v>
      </c>
    </row>
    <row r="2" spans="1:2">
      <c t="s" r="B2" s="2">
        <v>2</v>
      </c>
    </row>
    <row r="3" spans="1:2">
      <c t="s" r="A3" s="3">
        <v>184</v>
      </c>
    </row>
    <row r="4" spans="1:2">
      <c t="s" r="A4" s="6">
        <v>185</v>
      </c>
    </row>
    <row r="5" spans="1:2">
      <c t="s" r="A5" s="3">
        <v>186</v>
      </c>
      <c t="s" r="B5" s="3">
        <v>187</v>
      </c>
    </row>
    <row r="6" spans="1:2">
      <c t="s" r="A6" s="3">
        <v>188</v>
      </c>
    </row>
    <row r="7" spans="1:2">
      <c t="s" r="A7" s="6">
        <v>185</v>
      </c>
    </row>
    <row r="8" spans="1:2">
      <c t="s" r="A8" s="3">
        <v>186</v>
      </c>
      <c t="s" r="B8" s="3">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51637000</v>
      </c>
      <c t="n" r="C3" s="7">
        <v>20564000</v>
      </c>
    </row>
    <row r="4" spans="1:3">
      <c t="s" r="A4" s="3">
        <v>32</v>
      </c>
      <c t="n" r="B4" s="4">
        <v>3689000</v>
      </c>
      <c t="n" r="C4" s="4">
        <v>7992000</v>
      </c>
    </row>
    <row r="5" spans="1:3">
      <c t="s" r="A5" s="3">
        <v>33</v>
      </c>
      <c t="n" r="B5" s="4">
        <v>5477000</v>
      </c>
      <c t="n" r="C5" s="4">
        <v>5848000</v>
      </c>
    </row>
    <row r="6" spans="1:3">
      <c t="s" r="A6" s="3">
        <v>34</v>
      </c>
      <c t="n" r="B6" s="7">
        <v>6319000</v>
      </c>
      <c t="n" r="C6" s="4">
        <v>6614000</v>
      </c>
    </row>
    <row r="7" spans="1:3">
      <c t="s" r="A7" s="3">
        <v>35</v>
      </c>
      <c t="s" r="B7" s="3">
        <v>36</v>
      </c>
      <c t="n" r="C7" s="4">
        <v>82465000</v>
      </c>
    </row>
    <row r="8" spans="1:3">
      <c t="s" r="A8" s="3">
        <v>37</v>
      </c>
      <c t="n" r="B8" s="7">
        <v>67122000</v>
      </c>
      <c t="n" r="C8" s="4">
        <v>123483000</v>
      </c>
    </row>
    <row r="9" spans="1:3">
      <c t="s" r="A9" s="3">
        <v>38</v>
      </c>
      <c t="n" r="B9" s="4">
        <v>178418000</v>
      </c>
      <c t="n" r="C9" s="4">
        <v>192942000</v>
      </c>
    </row>
    <row r="10" spans="1:3">
      <c t="s" r="A10" s="3">
        <v>39</v>
      </c>
      <c t="n" r="B10" s="4">
        <v>5596000</v>
      </c>
      <c t="n" r="C10" s="4">
        <v>5940000</v>
      </c>
    </row>
    <row r="11" spans="1:3">
      <c t="s" r="A11" s="3">
        <v>40</v>
      </c>
      <c t="n" r="B11" s="4">
        <v>5039000</v>
      </c>
      <c t="n" r="C11" s="4">
        <v>5355000</v>
      </c>
    </row>
    <row r="12" spans="1:3">
      <c t="s" r="A12" s="3">
        <v>41</v>
      </c>
      <c t="n" r="B12" s="4">
        <v>256175000</v>
      </c>
      <c t="n" r="C12" s="4">
        <v>327720000</v>
      </c>
    </row>
    <row r="13" spans="1:3">
      <c t="s" r="A13" s="6">
        <v>42</v>
      </c>
    </row>
    <row r="14" spans="1:3">
      <c t="s" r="A14" s="3">
        <v>43</v>
      </c>
      <c t="n" r="B14" s="4">
        <v>14884000</v>
      </c>
      <c t="n" r="C14" s="4">
        <v>15651000</v>
      </c>
    </row>
    <row r="15" spans="1:3">
      <c t="s" r="A15" s="3">
        <v>44</v>
      </c>
      <c t="n" r="B15" s="4">
        <v>28625000</v>
      </c>
      <c t="n" r="C15" s="4">
        <v>29002000</v>
      </c>
    </row>
    <row r="16" spans="1:3">
      <c t="s" r="A16" s="3">
        <v>45</v>
      </c>
      <c t="n" r="B16" s="7">
        <v>1650000</v>
      </c>
      <c t="n" r="C16" s="4">
        <v>1650000</v>
      </c>
    </row>
    <row r="17" spans="1:3">
      <c t="s" r="A17" s="3">
        <v>46</v>
      </c>
      <c t="s" r="B17" s="3">
        <v>36</v>
      </c>
      <c t="n" r="C17" s="4">
        <v>47986000</v>
      </c>
    </row>
    <row r="18" spans="1:3">
      <c t="s" r="A18" s="3">
        <v>47</v>
      </c>
      <c t="n" r="B18" s="7">
        <v>45159000</v>
      </c>
      <c t="n" r="C18" s="4">
        <v>94289000</v>
      </c>
    </row>
    <row r="19" spans="1:3">
      <c t="s" r="A19" s="3">
        <v>48</v>
      </c>
      <c t="n" r="B19" s="4">
        <v>160178000</v>
      </c>
      <c t="n" r="C19" s="4">
        <v>161052000</v>
      </c>
    </row>
    <row r="20" spans="1:3">
      <c t="s" r="A20" s="3">
        <v>49</v>
      </c>
      <c t="n" r="B20" s="4">
        <v>19802000</v>
      </c>
      <c t="n" r="C20" s="4">
        <v>19457000</v>
      </c>
    </row>
    <row r="21" spans="1:3">
      <c t="s" r="A21" s="3">
        <v>50</v>
      </c>
      <c t="n" r="B21" s="4">
        <v>4161000</v>
      </c>
      <c t="n" r="C21" s="4">
        <v>1623000</v>
      </c>
    </row>
    <row r="22" spans="1:3">
      <c t="s" r="A22" s="3">
        <v>51</v>
      </c>
      <c t="n" r="B22" s="7">
        <v>229300000</v>
      </c>
      <c t="n" r="C22" s="7">
        <v>276421000</v>
      </c>
    </row>
    <row r="23" spans="1:3">
      <c t="s" r="A23" s="3">
        <v>52</v>
      </c>
      <c t="s" r="B23" s="3">
        <v>36</v>
      </c>
      <c t="s" r="C23" s="3">
        <v>36</v>
      </c>
    </row>
    <row r="24" spans="1:3">
      <c t="s" r="A24" s="6">
        <v>53</v>
      </c>
    </row>
    <row r="25" spans="1:3">
      <c t="s" r="A25" s="3">
        <v>54</v>
      </c>
      <c t="n" r="B25" s="7">
        <v>0</v>
      </c>
      <c t="n" r="C25" s="7">
        <v>0</v>
      </c>
    </row>
    <row r="26" spans="1:3">
      <c t="s" r="A26" s="3">
        <v>55</v>
      </c>
      <c t="n" r="B26" s="4">
        <v>258000</v>
      </c>
      <c t="n" r="C26" s="4">
        <v>257000</v>
      </c>
    </row>
    <row r="27" spans="1:3">
      <c t="s" r="A27" s="3">
        <v>56</v>
      </c>
      <c t="n" r="B27" s="4">
        <v>92564000</v>
      </c>
      <c t="n" r="C27" s="4">
        <v>90943000</v>
      </c>
    </row>
    <row r="28" spans="1:3">
      <c t="s" r="A28" s="3">
        <v>57</v>
      </c>
      <c t="n" r="B28" s="4">
        <v>-65947000</v>
      </c>
      <c t="n" r="C28" s="4">
        <v>-39901000</v>
      </c>
    </row>
    <row r="29" spans="1:3">
      <c t="s" r="A29" s="3">
        <v>58</v>
      </c>
      <c t="n" r="B29" s="4">
        <v>26875000</v>
      </c>
      <c t="n" r="C29" s="4">
        <v>51299000</v>
      </c>
    </row>
    <row r="30" spans="1:3">
      <c t="s" r="A30" s="3">
        <v>59</v>
      </c>
      <c t="n" r="B30" s="7">
        <v>256175000</v>
      </c>
      <c t="n" r="C30" s="7">
        <v>3277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190</v>
      </c>
      <c t="s" r="B1" s="2">
        <v>1</v>
      </c>
    </row>
    <row r="2" spans="1:2">
      <c t="s" r="B2" s="2">
        <v>2</v>
      </c>
    </row>
    <row r="3" spans="1:2">
      <c t="s" r="A3" s="6">
        <v>185</v>
      </c>
    </row>
    <row r="4" spans="1:2">
      <c t="s" r="A4" s="3">
        <v>191</v>
      </c>
      <c t="s" r="B4" s="3">
        <v>192</v>
      </c>
    </row>
    <row r="5" spans="1:2">
      <c t="s" r="A5" s="3">
        <v>193</v>
      </c>
      <c t="s" r="B5" s="3">
        <v>194</v>
      </c>
    </row>
    <row r="6" spans="1:2">
      <c t="s" r="A6" s="3">
        <v>195</v>
      </c>
      <c t="s" r="B6" s="3">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7</v>
      </c>
      <c t="s" r="B1" s="2">
        <v>1</v>
      </c>
    </row>
    <row r="2" spans="1:2">
      <c t="s" r="B2" s="2">
        <v>2</v>
      </c>
    </row>
    <row r="3" spans="1:2">
      <c t="s" r="A3" s="6">
        <v>185</v>
      </c>
    </row>
    <row r="4" spans="1:2">
      <c t="s" r="A4" s="3">
        <v>198</v>
      </c>
      <c t="s" r="B4" s="3">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6">
        <v>185</v>
      </c>
    </row>
    <row r="4" spans="1:2">
      <c t="s" r="A4" s="3">
        <v>201</v>
      </c>
      <c t="s" r="B4" s="3">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3</v>
      </c>
      <c t="s" r="B1" s="2">
        <v>1</v>
      </c>
    </row>
    <row r="2" spans="1:2">
      <c t="s" r="B2" s="2">
        <v>2</v>
      </c>
    </row>
    <row r="3" spans="1:2">
      <c t="s" r="A3" s="6">
        <v>185</v>
      </c>
    </row>
    <row r="4" spans="1:2">
      <c t="s" r="A4" s="3">
        <v>204</v>
      </c>
      <c t="s" r="B4" s="3">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06</v>
      </c>
      <c t="s" r="B1" s="2">
        <v>1</v>
      </c>
    </row>
    <row r="2" spans="1:2">
      <c t="s" r="B2" s="2">
        <v>2</v>
      </c>
    </row>
    <row r="3" spans="1:2">
      <c t="s" r="A3" s="3">
        <v>207</v>
      </c>
    </row>
    <row r="4" spans="1:2">
      <c t="s" r="A4" s="6">
        <v>185</v>
      </c>
    </row>
    <row r="5" spans="1:2">
      <c t="s" r="A5" s="3">
        <v>208</v>
      </c>
      <c t="s" r="B5" s="3">
        <v>209</v>
      </c>
    </row>
    <row r="6" spans="1:2">
      <c t="s" r="A6" s="3">
        <v>208</v>
      </c>
      <c t="s" r="B6" s="3">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211</v>
      </c>
      <c t="s" r="B1" s="2">
        <v>1</v>
      </c>
    </row>
    <row r="2" spans="1:2">
      <c t="s" r="B2" s="2">
        <v>212</v>
      </c>
    </row>
    <row r="3" spans="1:2">
      <c t="s" r="A3" s="3">
        <v>213</v>
      </c>
    </row>
    <row r="4" spans="1:2">
      <c t="s" r="A4" s="3">
        <v>214</v>
      </c>
      <c t="n" r="B4" s="4">
        <v>131</v>
      </c>
    </row>
    <row r="5" spans="1:2">
      <c t="s" r="A5" s="3">
        <v>215</v>
      </c>
    </row>
    <row r="6" spans="1:2">
      <c t="s" r="A6" s="3">
        <v>214</v>
      </c>
      <c t="n" r="B6" s="4">
        <v>23</v>
      </c>
    </row>
    <row r="7" spans="1:2">
      <c t="s" r="A7" s="3">
        <v>216</v>
      </c>
    </row>
    <row r="8" spans="1:2">
      <c t="s" r="A8" s="3">
        <v>217</v>
      </c>
      <c t="s" r="B8" s="3">
        <v>218</v>
      </c>
    </row>
    <row r="9" spans="1:2">
      <c t="s" r="A9" s="3">
        <v>219</v>
      </c>
    </row>
    <row r="10" spans="1:2">
      <c t="s" r="A10" s="3">
        <v>220</v>
      </c>
      <c t="n" r="B10" s="7">
        <v>3</v>
      </c>
    </row>
    <row r="11" spans="1:2">
      <c t="s" r="A11" s="3">
        <v>221</v>
      </c>
      <c t="n" r="B11" s="4">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222</v>
      </c>
      <c t="s" r="B1" s="2">
        <v>223</v>
      </c>
      <c t="s" r="C1" s="2">
        <v>70</v>
      </c>
    </row>
    <row r="2" spans="1:5">
      <c t="s" r="B2" s="2">
        <v>224</v>
      </c>
      <c t="s" r="C2" s="2">
        <v>224</v>
      </c>
      <c t="s" r="D2" s="2">
        <v>225</v>
      </c>
      <c t="s" r="E2" s="2">
        <v>226</v>
      </c>
    </row>
    <row r="3" spans="1:5">
      <c t="s" r="A3" s="3">
        <v>227</v>
      </c>
      <c t="n" r="E3" s="10">
        <v>7.3</v>
      </c>
    </row>
    <row r="4" spans="1:5">
      <c t="s" r="A4" s="3">
        <v>228</v>
      </c>
      <c t="n" r="B4" s="10">
        <v>7.1</v>
      </c>
    </row>
    <row r="5" spans="1:5">
      <c t="s" r="A5" s="3">
        <v>229</v>
      </c>
      <c t="n" r="D5" s="10">
        <v>22.4</v>
      </c>
    </row>
    <row r="6" spans="1:5">
      <c t="s" r="A6" s="3">
        <v>230</v>
      </c>
      <c t="n" r="C6" s="10">
        <v>-6.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231</v>
      </c>
      <c t="s" r="B1" s="2">
        <v>232</v>
      </c>
    </row>
    <row r="2" spans="1:2">
      <c t="s" r="A2" s="3">
        <v>233</v>
      </c>
    </row>
    <row r="3" spans="1:2">
      <c t="s" r="A3" s="3">
        <v>32</v>
      </c>
      <c t="n" r="B3" s="7">
        <v>4721000</v>
      </c>
    </row>
    <row r="4" spans="1:2">
      <c t="s" r="A4" s="3">
        <v>33</v>
      </c>
      <c t="n" r="B4" s="4">
        <v>3471000</v>
      </c>
    </row>
    <row r="5" spans="1:2">
      <c t="s" r="A5" s="3">
        <v>34</v>
      </c>
      <c t="n" r="B5" s="4">
        <v>3031000</v>
      </c>
    </row>
    <row r="6" spans="1:2">
      <c t="s" r="A6" s="3">
        <v>38</v>
      </c>
      <c t="n" r="B6" s="4">
        <v>43012000</v>
      </c>
    </row>
    <row r="7" spans="1:2">
      <c t="s" r="A7" s="3">
        <v>39</v>
      </c>
      <c t="n" r="B7" s="4">
        <v>23039000</v>
      </c>
    </row>
    <row r="8" spans="1:2">
      <c t="s" r="A8" s="3">
        <v>40</v>
      </c>
      <c t="n" r="B8" s="4">
        <v>5191000</v>
      </c>
    </row>
    <row r="9" spans="1:2">
      <c t="s" r="A9" s="3">
        <v>35</v>
      </c>
      <c t="n" r="B9" s="4">
        <v>82465000</v>
      </c>
    </row>
    <row r="10" spans="1:2">
      <c t="s" r="A10" s="3">
        <v>43</v>
      </c>
      <c t="n" r="B10" s="4">
        <v>9730000</v>
      </c>
    </row>
    <row r="11" spans="1:2">
      <c t="s" r="A11" s="3">
        <v>44</v>
      </c>
      <c t="n" r="B11" s="4">
        <v>22507000</v>
      </c>
    </row>
    <row r="12" spans="1:2">
      <c t="s" r="A12" s="3">
        <v>49</v>
      </c>
      <c t="n" r="B12" s="4">
        <v>4799000</v>
      </c>
    </row>
    <row r="13" spans="1:2">
      <c t="s" r="A13" s="3">
        <v>234</v>
      </c>
      <c t="n" r="B13" s="4">
        <v>5385000</v>
      </c>
    </row>
    <row r="14" spans="1:2">
      <c t="s" r="A14" s="3">
        <v>235</v>
      </c>
      <c t="n" r="B14" s="4">
        <v>4450000</v>
      </c>
    </row>
    <row r="15" spans="1:2">
      <c t="s" r="A15" s="3">
        <v>50</v>
      </c>
      <c t="n" r="B15" s="4">
        <v>1115000</v>
      </c>
    </row>
    <row r="16" spans="1:2">
      <c t="s" r="A16" s="3">
        <v>46</v>
      </c>
      <c t="n" r="B16" s="4">
        <v>47986000</v>
      </c>
    </row>
    <row r="17" spans="1:2">
      <c t="s" r="A17" s="3">
        <v>35</v>
      </c>
      <c t="n" r="B17" s="4">
        <v>82465000</v>
      </c>
    </row>
    <row r="18" spans="1:2">
      <c t="s" r="A18" s="3">
        <v>46</v>
      </c>
      <c t="n" r="B18" s="7">
        <v>47986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6</v>
      </c>
      <c t="s" r="B1" s="2">
        <v>70</v>
      </c>
      <c t="s" r="D1" s="2">
        <v>1</v>
      </c>
    </row>
    <row r="2" spans="1:5">
      <c t="s" r="B2" s="2">
        <v>2</v>
      </c>
      <c t="s" r="C2" s="2">
        <v>71</v>
      </c>
      <c t="s" r="D2" s="2">
        <v>2</v>
      </c>
      <c t="s" r="E2" s="2">
        <v>71</v>
      </c>
    </row>
    <row r="3" spans="1:5">
      <c t="s" r="A3" s="3">
        <v>72</v>
      </c>
      <c t="s" r="B3" s="3">
        <v>36</v>
      </c>
      <c t="n" r="C3" s="7">
        <v>75956</v>
      </c>
      <c t="n" r="D3" s="7">
        <v>88439</v>
      </c>
      <c t="n" r="E3" s="7">
        <v>254284</v>
      </c>
    </row>
    <row r="4" spans="1:5">
      <c t="s" r="A4" s="3">
        <v>74</v>
      </c>
      <c t="s" r="B4" s="3">
        <v>36</v>
      </c>
      <c t="n" r="C4" s="4">
        <v>20476</v>
      </c>
      <c t="n" r="D4" s="4">
        <v>23187</v>
      </c>
      <c t="n" r="E4" s="4">
        <v>68465</v>
      </c>
    </row>
    <row r="5" spans="1:5">
      <c t="s" r="A5" s="3">
        <v>75</v>
      </c>
      <c t="s" r="B5" s="3">
        <v>36</v>
      </c>
      <c t="n" r="C5" s="4">
        <v>26518</v>
      </c>
      <c t="n" r="D5" s="4">
        <v>31266</v>
      </c>
      <c t="n" r="E5" s="4">
        <v>87495</v>
      </c>
    </row>
    <row r="6" spans="1:5">
      <c t="s" r="A6" s="3">
        <v>76</v>
      </c>
      <c t="s" r="B6" s="3">
        <v>36</v>
      </c>
      <c t="n" r="C6" s="4">
        <v>9540</v>
      </c>
      <c t="n" r="D6" s="4">
        <v>9987</v>
      </c>
      <c t="n" r="E6" s="4">
        <v>29356</v>
      </c>
    </row>
    <row r="7" spans="1:5">
      <c t="s" r="A7" s="3">
        <v>77</v>
      </c>
      <c t="s" r="B7" s="3">
        <v>36</v>
      </c>
      <c t="n" r="C7" s="4">
        <v>20597</v>
      </c>
      <c t="n" r="D7" s="4">
        <v>18190</v>
      </c>
      <c t="n" r="E7" s="4">
        <v>64142</v>
      </c>
    </row>
    <row r="8" spans="1:5">
      <c t="s" r="A8" s="3">
        <v>78</v>
      </c>
      <c t="s" r="B8" s="3">
        <v>36</v>
      </c>
      <c t="n" r="C8" s="4">
        <v>1615</v>
      </c>
      <c t="n" r="D8" s="4">
        <v>2149</v>
      </c>
      <c t="n" r="E8" s="4">
        <v>5048</v>
      </c>
    </row>
    <row r="9" spans="1:5">
      <c t="s" r="A9" s="3">
        <v>79</v>
      </c>
      <c t="s" r="B9" s="3">
        <v>36</v>
      </c>
      <c t="n" r="C9" s="4">
        <v>2883</v>
      </c>
      <c t="n" r="D9" s="4">
        <v>2066</v>
      </c>
      <c t="n" r="E9" s="4">
        <v>7271</v>
      </c>
    </row>
    <row r="10" spans="1:5">
      <c t="s" r="A10" s="3">
        <v>81</v>
      </c>
      <c t="s" r="B10" s="3">
        <v>36</v>
      </c>
      <c t="n" r="C10" s="4">
        <v>1503</v>
      </c>
      <c t="n" r="D10" s="4">
        <v>22807</v>
      </c>
      <c t="n" r="E10" s="4">
        <v>2446</v>
      </c>
    </row>
    <row r="11" spans="1:5">
      <c t="s" r="A11" s="3">
        <v>237</v>
      </c>
      <c t="s" r="B11" s="3">
        <v>36</v>
      </c>
      <c t="n" r="C11" s="4">
        <v>602</v>
      </c>
      <c t="n" r="D11" s="4">
        <v>4339</v>
      </c>
      <c t="n" r="E11" s="7">
        <v>972</v>
      </c>
    </row>
    <row r="12" spans="1:5">
      <c t="s" r="A12" s="3">
        <v>238</v>
      </c>
      <c t="s" r="B12" s="3">
        <v>36</v>
      </c>
      <c t="n" r="C12" s="4">
        <v>-1</v>
      </c>
      <c t="n" r="D12" s="4">
        <v>-1038</v>
      </c>
      <c t="s" r="E12" s="3">
        <v>36</v>
      </c>
    </row>
    <row r="13" spans="1:5">
      <c t="s" r="A13" s="3">
        <v>239</v>
      </c>
      <c t="s" r="B13" s="3">
        <v>36</v>
      </c>
      <c t="n" r="C13" s="7">
        <v>-7777</v>
      </c>
      <c t="n" r="D13" s="7">
        <v>-24514</v>
      </c>
      <c t="n" r="E13" s="7">
        <v>-109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0</v>
      </c>
      <c t="s" r="B1" s="2">
        <v>2</v>
      </c>
      <c t="s" r="C1" s="2">
        <v>29</v>
      </c>
    </row>
    <row r="2" spans="1:3">
      <c t="s" r="A2" s="3">
        <v>241</v>
      </c>
      <c t="n" r="B2" s="7">
        <v>1406</v>
      </c>
      <c t="n" r="C2" s="7">
        <v>1461</v>
      </c>
    </row>
    <row r="3" spans="1:3">
      <c t="s" r="A3" s="3">
        <v>242</v>
      </c>
      <c t="n" r="B3" s="4">
        <v>1125</v>
      </c>
      <c t="n" r="C3" s="4">
        <v>939</v>
      </c>
    </row>
    <row r="4" spans="1:3">
      <c t="s" r="A4" s="3">
        <v>243</v>
      </c>
      <c t="n" r="B4" s="4">
        <v>1091</v>
      </c>
      <c t="n" r="C4" s="4">
        <v>1321</v>
      </c>
    </row>
    <row r="5" spans="1:3">
      <c t="s" r="A5" s="3">
        <v>244</v>
      </c>
      <c t="n" r="B5" s="4">
        <v>785</v>
      </c>
      <c t="n" r="C5" s="4">
        <v>557</v>
      </c>
    </row>
    <row r="6" spans="1:3">
      <c t="s" r="A6" s="3">
        <v>245</v>
      </c>
      <c t="n" r="B6" s="4">
        <v>450</v>
      </c>
      <c t="n" r="C6" s="4">
        <v>193</v>
      </c>
    </row>
    <row r="7" spans="1:3">
      <c t="s" r="A7" s="3">
        <v>246</v>
      </c>
      <c t="n" r="B7" s="4">
        <v>279</v>
      </c>
      <c t="n" r="C7" s="4">
        <v>335</v>
      </c>
    </row>
    <row r="8" spans="1:3">
      <c t="s" r="A8" s="3">
        <v>247</v>
      </c>
      <c t="n" r="B8" s="4">
        <v>1183</v>
      </c>
      <c t="n" r="C8" s="4">
        <v>1808</v>
      </c>
    </row>
    <row r="9" spans="1:3">
      <c t="s" r="A9" s="3">
        <v>34</v>
      </c>
      <c t="n" r="B9" s="7">
        <v>6319</v>
      </c>
      <c t="n" r="C9" s="7">
        <v>66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29</v>
      </c>
    </row>
    <row r="2" spans="1:3">
      <c t="s" r="A2" s="3">
        <v>61</v>
      </c>
      <c t="n" r="B2" s="8">
        <v>0.01</v>
      </c>
      <c t="n" r="C2" s="8">
        <v>0.01</v>
      </c>
    </row>
    <row r="3" spans="1:3">
      <c t="s" r="A3" s="3">
        <v>62</v>
      </c>
      <c t="n" r="B3" s="4">
        <v>100000000</v>
      </c>
      <c t="n" r="C3" s="4">
        <v>100000000</v>
      </c>
    </row>
    <row r="4" spans="1:3">
      <c t="s" r="A4" s="3">
        <v>63</v>
      </c>
      <c t="n" r="B4" s="4">
        <v>0</v>
      </c>
      <c t="n" r="C4" s="4">
        <v>0</v>
      </c>
    </row>
    <row r="5" spans="1:3">
      <c t="s" r="A5" s="3">
        <v>64</v>
      </c>
      <c t="n" r="B5" s="4">
        <v>0</v>
      </c>
      <c t="n" r="C5" s="4">
        <v>0</v>
      </c>
    </row>
    <row r="6" spans="1:3">
      <c t="s" r="A6" s="3">
        <v>65</v>
      </c>
      <c t="n" r="B6" s="8">
        <v>0.01</v>
      </c>
      <c t="n" r="C6" s="8">
        <v>0.01</v>
      </c>
    </row>
    <row r="7" spans="1:3">
      <c t="s" r="A7" s="3">
        <v>66</v>
      </c>
      <c t="n" r="B7" s="4">
        <v>500000000</v>
      </c>
      <c t="n" r="C7" s="4">
        <v>500000000</v>
      </c>
    </row>
    <row r="8" spans="1:3">
      <c t="s" r="A8" s="3">
        <v>67</v>
      </c>
      <c t="n" r="B8" s="4">
        <v>26126000</v>
      </c>
      <c t="n" r="C8" s="4">
        <v>26183000</v>
      </c>
    </row>
    <row r="9" spans="1:3">
      <c t="s" r="A9" s="3">
        <v>68</v>
      </c>
      <c t="n" r="B9" s="4">
        <v>26126000</v>
      </c>
      <c t="n" r="C9" s="4">
        <v>261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8</v>
      </c>
      <c t="s" r="B1" s="2">
        <v>2</v>
      </c>
      <c t="s" r="C1" s="2">
        <v>29</v>
      </c>
    </row>
    <row r="2" spans="1:3">
      <c t="s" r="A2" s="3">
        <v>249</v>
      </c>
    </row>
    <row r="3" spans="1:3">
      <c t="s" r="A3" s="6">
        <v>250</v>
      </c>
    </row>
    <row r="4" spans="1:3">
      <c t="s" r="A4" s="3">
        <v>251</v>
      </c>
      <c t="n" r="B4" s="7">
        <v>4580000</v>
      </c>
      <c t="n" r="C4" s="7">
        <v>4580000</v>
      </c>
    </row>
    <row r="5" spans="1:3">
      <c t="s" r="A5" s="3">
        <v>252</v>
      </c>
      <c t="n" r="B5" s="4">
        <v>3915000</v>
      </c>
      <c t="n" r="C5" s="4">
        <v>3571000</v>
      </c>
    </row>
    <row r="6" spans="1:3">
      <c t="s" r="A6" s="3">
        <v>253</v>
      </c>
      <c t="n" r="B6" s="4">
        <v>665000</v>
      </c>
      <c t="n" r="C6" s="4">
        <v>1009000</v>
      </c>
    </row>
    <row r="7" spans="1:3">
      <c t="s" r="A7" s="6">
        <v>254</v>
      </c>
    </row>
    <row r="8" spans="1:3">
      <c t="s" r="A8" s="3">
        <v>251</v>
      </c>
      <c t="n" r="B8" s="4">
        <v>4580000</v>
      </c>
      <c t="n" r="C8" s="4">
        <v>4580000</v>
      </c>
    </row>
    <row r="9" spans="1:3">
      <c t="s" r="A9" s="3">
        <v>252</v>
      </c>
      <c t="n" r="B9" s="4">
        <v>3915000</v>
      </c>
      <c t="n" r="C9" s="4">
        <v>3571000</v>
      </c>
    </row>
    <row r="10" spans="1:3">
      <c t="s" r="A10" s="3">
        <v>253</v>
      </c>
      <c t="n" r="B10" s="4">
        <v>665000</v>
      </c>
      <c t="n" r="C10" s="4">
        <v>1009000</v>
      </c>
    </row>
    <row r="11" spans="1:3">
      <c t="s" r="A11" s="3">
        <v>255</v>
      </c>
    </row>
    <row r="12" spans="1:3">
      <c t="s" r="A12" s="6">
        <v>250</v>
      </c>
    </row>
    <row r="13" spans="1:3">
      <c t="s" r="A13" s="3">
        <v>251</v>
      </c>
      <c t="n" r="B13" s="7">
        <v>4931000</v>
      </c>
      <c t="n" r="C13" s="7">
        <v>4931000</v>
      </c>
    </row>
    <row r="14" spans="1:3">
      <c t="s" r="A14" s="3">
        <v>252</v>
      </c>
      <c t="s" r="B14" s="3">
        <v>36</v>
      </c>
      <c t="s" r="C14" s="3">
        <v>36</v>
      </c>
    </row>
    <row r="15" spans="1:3">
      <c t="s" r="A15" s="3">
        <v>253</v>
      </c>
      <c t="n" r="B15" s="7">
        <v>4931000</v>
      </c>
      <c t="n" r="C15" s="7">
        <v>4931000</v>
      </c>
    </row>
    <row r="16" spans="1:3">
      <c t="s" r="A16" s="6">
        <v>254</v>
      </c>
    </row>
    <row r="17" spans="1:3">
      <c t="s" r="A17" s="3">
        <v>251</v>
      </c>
      <c t="n" r="B17" s="7">
        <v>4931000</v>
      </c>
      <c t="n" r="C17" s="7">
        <v>4931000</v>
      </c>
    </row>
    <row r="18" spans="1:3">
      <c t="s" r="A18" s="3">
        <v>252</v>
      </c>
      <c t="s" r="B18" s="3">
        <v>36</v>
      </c>
      <c t="s" r="C18" s="3">
        <v>36</v>
      </c>
    </row>
    <row r="19" spans="1:3">
      <c t="s" r="A19" s="3">
        <v>253</v>
      </c>
      <c t="n" r="B19" s="7">
        <v>4931000</v>
      </c>
      <c t="n" r="C19" s="7">
        <v>4931000</v>
      </c>
    </row>
    <row r="20" spans="1:3">
      <c t="s" r="A20" s="3">
        <v>251</v>
      </c>
      <c t="n" r="B20" s="4">
        <v>9511000</v>
      </c>
      <c t="n" r="C20" s="4">
        <v>9511000</v>
      </c>
    </row>
    <row r="21" spans="1:3">
      <c t="s" r="A21" s="3">
        <v>252</v>
      </c>
      <c t="n" r="B21" s="4">
        <v>3915000</v>
      </c>
      <c t="n" r="C21" s="4">
        <v>3571000</v>
      </c>
    </row>
    <row r="22" spans="1:3">
      <c t="s" r="A22" s="3">
        <v>253</v>
      </c>
      <c t="n" r="B22" s="4">
        <v>5596000</v>
      </c>
      <c t="n" r="C22" s="4">
        <v>5940000</v>
      </c>
    </row>
    <row r="23" spans="1:3">
      <c t="s" r="A23" s="3">
        <v>251</v>
      </c>
      <c t="n" r="B23" s="4">
        <v>9511000</v>
      </c>
      <c t="n" r="C23" s="4">
        <v>9511000</v>
      </c>
    </row>
    <row r="24" spans="1:3">
      <c t="s" r="A24" s="3">
        <v>252</v>
      </c>
      <c t="n" r="B24" s="4">
        <v>3915000</v>
      </c>
      <c t="n" r="C24" s="4">
        <v>3571000</v>
      </c>
    </row>
    <row r="25" spans="1:3">
      <c t="s" r="A25" s="3">
        <v>253</v>
      </c>
      <c t="n" r="B25" s="7">
        <v>5596000</v>
      </c>
      <c t="n" r="C25" s="7">
        <v>594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6</v>
      </c>
      <c t="s" r="B1" s="2">
        <v>2</v>
      </c>
      <c t="s" r="C1" s="2">
        <v>29</v>
      </c>
    </row>
    <row r="2" spans="1:3">
      <c t="s" r="A2" s="3">
        <v>257</v>
      </c>
      <c t="n" r="B2" s="7">
        <v>7340000</v>
      </c>
      <c t="n" r="C2" s="7">
        <v>7245000</v>
      </c>
    </row>
    <row r="3" spans="1:3">
      <c t="s" r="A3" s="3">
        <v>258</v>
      </c>
      <c t="n" r="B3" s="4">
        <v>6092000</v>
      </c>
      <c t="n" r="C3" s="4">
        <v>7642000</v>
      </c>
    </row>
    <row r="4" spans="1:3">
      <c t="s" r="A4" s="3">
        <v>259</v>
      </c>
      <c t="n" r="B4" s="4">
        <v>3402000</v>
      </c>
      <c t="n" r="C4" s="4">
        <v>1865000</v>
      </c>
    </row>
    <row r="5" spans="1:3">
      <c t="s" r="A5" s="3">
        <v>260</v>
      </c>
      <c t="n" r="B5" s="4">
        <v>2852000</v>
      </c>
      <c t="n" r="C5" s="4">
        <v>2632000</v>
      </c>
    </row>
    <row r="6" spans="1:3">
      <c t="s" r="A6" s="3">
        <v>261</v>
      </c>
      <c t="n" r="B6" s="4">
        <v>2475000</v>
      </c>
      <c t="n" r="C6" s="4">
        <v>3598000</v>
      </c>
    </row>
    <row r="7" spans="1:3">
      <c t="s" r="A7" s="3">
        <v>262</v>
      </c>
      <c t="n" r="B7" s="4">
        <v>2066000</v>
      </c>
      <c t="n" r="C7" s="4">
        <v>1807000</v>
      </c>
    </row>
    <row r="8" spans="1:3">
      <c t="s" r="A8" s="3">
        <v>263</v>
      </c>
      <c t="n" r="B8" s="4">
        <v>1446000</v>
      </c>
      <c t="n" r="C8" s="4">
        <v>1258000</v>
      </c>
    </row>
    <row r="9" spans="1:3">
      <c t="s" r="A9" s="3">
        <v>264</v>
      </c>
      <c t="n" r="B9" s="4">
        <v>1129000</v>
      </c>
      <c t="n" r="C9" s="4">
        <v>1053000</v>
      </c>
    </row>
    <row r="10" spans="1:3">
      <c t="s" r="A10" s="3">
        <v>247</v>
      </c>
      <c t="n" r="B10" s="4">
        <v>1823000</v>
      </c>
      <c t="n" r="C10" s="4">
        <v>1902000</v>
      </c>
    </row>
    <row r="11" spans="1:3">
      <c t="s" r="A11" s="3">
        <v>44</v>
      </c>
      <c t="n" r="B11" s="7">
        <v>28625000</v>
      </c>
      <c t="n" r="C11" s="7">
        <v>2900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65</v>
      </c>
      <c t="s" r="B1" s="2">
        <v>266</v>
      </c>
      <c t="s" r="C1" s="2">
        <v>212</v>
      </c>
    </row>
    <row r="2" spans="1:3">
      <c t="s" r="A2" s="3">
        <v>267</v>
      </c>
    </row>
    <row r="3" spans="1:3">
      <c t="s" r="A3" s="3">
        <v>268</v>
      </c>
      <c t="s" r="B3" s="3">
        <v>269</v>
      </c>
    </row>
    <row r="4" spans="1:3">
      <c t="s" r="A4" s="3">
        <v>270</v>
      </c>
    </row>
    <row r="5" spans="1:3">
      <c t="s" r="A5" s="3">
        <v>271</v>
      </c>
      <c t="n" r="B5" s="7">
        <v>30000000</v>
      </c>
    </row>
    <row r="6" spans="1:3">
      <c t="s" r="A6" s="3">
        <v>272</v>
      </c>
      <c t="s" r="C6" s="3">
        <v>273</v>
      </c>
    </row>
    <row r="7" spans="1:3">
      <c t="s" r="A7" s="3">
        <v>219</v>
      </c>
    </row>
    <row r="8" spans="1:3">
      <c t="s" r="A8" s="3">
        <v>274</v>
      </c>
      <c t="n" r="B8" s="7">
        <v>412500</v>
      </c>
    </row>
    <row r="9" spans="1:3">
      <c t="s" r="A9" s="3">
        <v>275</v>
      </c>
    </row>
    <row r="10" spans="1:3">
      <c t="s" r="A10" s="3">
        <v>276</v>
      </c>
      <c t="n" r="C10" s="7">
        <v>2200000</v>
      </c>
    </row>
    <row r="11" spans="1:3">
      <c t="s" r="A11" s="3">
        <v>277</v>
      </c>
      <c t="n" r="C11" s="7">
        <v>4800000</v>
      </c>
    </row>
    <row r="12" spans="1:3">
      <c t="s" r="A12" s="3">
        <v>278</v>
      </c>
    </row>
    <row r="13" spans="1:3">
      <c t="s" r="A13" s="3">
        <v>279</v>
      </c>
      <c t="s" r="C13" s="3">
        <v>280</v>
      </c>
    </row>
    <row r="14" spans="1:3">
      <c t="s" r="A14" s="3">
        <v>281</v>
      </c>
    </row>
    <row r="15" spans="1:3">
      <c t="s" r="A15" s="3">
        <v>282</v>
      </c>
      <c t="n" r="C15" s="7">
        <v>4100000</v>
      </c>
    </row>
    <row r="16" spans="1:3">
      <c t="s" r="A16" s="3">
        <v>283</v>
      </c>
      <c t="n" r="C16" s="7">
        <v>25900000</v>
      </c>
    </row>
    <row r="17" spans="1:3">
      <c t="s" r="A17" s="3">
        <v>219</v>
      </c>
    </row>
    <row r="18" spans="1:3">
      <c t="s" r="A18" s="3">
        <v>268</v>
      </c>
      <c t="s" r="B18" s="3">
        <v>269</v>
      </c>
    </row>
    <row r="19" spans="1:3">
      <c t="s" r="A19" s="3">
        <v>284</v>
      </c>
      <c t="n" r="B19" s="7">
        <v>165000000</v>
      </c>
    </row>
    <row r="20" spans="1:3">
      <c t="s" r="A20" s="3">
        <v>285</v>
      </c>
      <c t="s" r="B20" s="3">
        <v>286</v>
      </c>
    </row>
    <row r="21" spans="1:3">
      <c t="s" r="A21" s="3">
        <v>287</v>
      </c>
      <c t="s" r="C21" s="3">
        <v>280</v>
      </c>
    </row>
    <row r="22" spans="1:3">
      <c t="s" r="A22" s="3">
        <v>288</v>
      </c>
    </row>
    <row r="23" spans="1:3">
      <c t="s" r="A23" s="3">
        <v>289</v>
      </c>
      <c t="s" r="B23" s="3">
        <v>290</v>
      </c>
    </row>
    <row r="24" spans="1:3">
      <c t="s" r="A24" s="3">
        <v>291</v>
      </c>
    </row>
    <row r="25" spans="1:3">
      <c t="s" r="A25" s="3">
        <v>289</v>
      </c>
      <c t="s" r="B25" s="3">
        <v>292</v>
      </c>
    </row>
    <row r="26" spans="1:3">
      <c t="s" r="A26" s="3">
        <v>293</v>
      </c>
    </row>
    <row r="27" spans="1:3">
      <c t="s" r="A27" s="3">
        <v>294</v>
      </c>
      <c t="n" r="C27" s="9">
        <v>5.75</v>
      </c>
    </row>
    <row r="28" spans="1:3">
      <c t="s" r="A28" s="3">
        <v>295</v>
      </c>
    </row>
    <row r="29" spans="1:3">
      <c t="s" r="A29" s="3">
        <v>294</v>
      </c>
      <c t="n" r="C29" s="11">
        <v>5.5</v>
      </c>
    </row>
    <row r="30" spans="1:3">
      <c t="s" r="A30" s="3">
        <v>296</v>
      </c>
    </row>
    <row r="31" spans="1:3">
      <c t="s" r="A31" s="3">
        <v>294</v>
      </c>
      <c t="n" r="C31" s="9">
        <v>5.25</v>
      </c>
    </row>
    <row r="32" spans="1:3">
      <c t="s" r="A32" s="3">
        <v>297</v>
      </c>
    </row>
    <row r="33" spans="1:3">
      <c t="s" r="A33" s="3">
        <v>294</v>
      </c>
      <c t="n" r="C33" s="4">
        <v>5</v>
      </c>
    </row>
    <row r="34" spans="1:3">
      <c t="s" r="A34" s="3">
        <v>298</v>
      </c>
    </row>
    <row r="35" spans="1:3">
      <c t="s" r="A35" s="3">
        <v>294</v>
      </c>
      <c t="n" r="C35" s="9">
        <v>4.75</v>
      </c>
    </row>
    <row r="36" spans="1:3">
      <c t="s" r="A36" s="3">
        <v>299</v>
      </c>
      <c t="n" r="C36" s="11">
        <v>2.5</v>
      </c>
    </row>
    <row r="37" spans="1:3">
      <c t="s" r="A37" s="3">
        <v>300</v>
      </c>
    </row>
    <row r="38" spans="1:3">
      <c t="s" r="A38" s="3">
        <v>294</v>
      </c>
      <c t="n" r="C38" s="9">
        <v>4.25</v>
      </c>
    </row>
    <row r="39" spans="1:3">
      <c t="s" r="A39" s="3">
        <v>301</v>
      </c>
    </row>
    <row r="40" spans="1:3">
      <c t="s" r="A40" s="3">
        <v>294</v>
      </c>
      <c t="n" r="C40" s="4">
        <v>4</v>
      </c>
    </row>
    <row r="41" spans="1:3">
      <c t="s" r="A41" s="3">
        <v>302</v>
      </c>
    </row>
    <row r="42" spans="1:3">
      <c t="s" r="A42" s="3">
        <v>294</v>
      </c>
      <c t="n" r="C42" s="9">
        <v>3.75</v>
      </c>
    </row>
    <row r="43" spans="1:3">
      <c t="s" r="A43" s="3">
        <v>303</v>
      </c>
    </row>
    <row r="44" spans="1:3">
      <c t="s" r="A44" s="3">
        <v>294</v>
      </c>
      <c t="n" r="C44" s="11">
        <v>3.5</v>
      </c>
    </row>
    <row r="45" spans="1:3">
      <c t="s" r="A45" s="3">
        <v>304</v>
      </c>
    </row>
    <row r="46" spans="1:3">
      <c t="s" r="A46" s="3">
        <v>294</v>
      </c>
      <c t="n" r="C46" s="9">
        <v>3.25</v>
      </c>
    </row>
    <row r="47" spans="1:3">
      <c t="s" r="A47" s="3">
        <v>299</v>
      </c>
      <c t="n" r="C47" s="11">
        <v>3.5</v>
      </c>
    </row>
    <row r="48" spans="1:3">
      <c t="s" r="A48" s="3">
        <v>305</v>
      </c>
    </row>
    <row r="49" spans="1:3">
      <c t="s" r="A49" s="3">
        <v>294</v>
      </c>
      <c t="n" r="C49" s="4">
        <v>3</v>
      </c>
    </row>
    <row r="50" spans="1:3">
      <c t="s" r="A50" s="3">
        <v>299</v>
      </c>
      <c t="n" r="C50" s="9">
        <v>3.75</v>
      </c>
    </row>
    <row r="51" spans="1:3">
      <c t="s" r="A51" s="3">
        <v>306</v>
      </c>
    </row>
    <row r="52" spans="1:3">
      <c t="s" r="A52" s="3">
        <v>299</v>
      </c>
      <c t="n" r="C52" s="4">
        <v>2</v>
      </c>
    </row>
    <row r="53" spans="1:3">
      <c t="s" r="A53" s="3">
        <v>307</v>
      </c>
    </row>
    <row r="54" spans="1:3">
      <c t="s" r="A54" s="3">
        <v>299</v>
      </c>
      <c t="n" r="C54" s="9">
        <v>2.25</v>
      </c>
    </row>
    <row r="55" spans="1:3">
      <c t="s" r="A55" s="3">
        <v>308</v>
      </c>
    </row>
    <row r="56" spans="1:3">
      <c t="s" r="A56" s="3">
        <v>299</v>
      </c>
      <c t="n" r="C56" s="9">
        <v>2.75</v>
      </c>
    </row>
    <row r="57" spans="1:3">
      <c t="s" r="A57" s="3">
        <v>309</v>
      </c>
    </row>
    <row r="58" spans="1:3">
      <c t="s" r="A58" s="3">
        <v>299</v>
      </c>
      <c t="n" r="C58" s="4">
        <v>3</v>
      </c>
    </row>
    <row r="59" spans="1:3">
      <c t="s" r="A59" s="3">
        <v>310</v>
      </c>
    </row>
    <row r="60" spans="1:3">
      <c t="s" r="A60" s="3">
        <v>299</v>
      </c>
      <c t="n" r="C60" s="9">
        <v>3.25</v>
      </c>
    </row>
    <row r="61" spans="1:3">
      <c t="s" r="A61" s="3">
        <v>311</v>
      </c>
    </row>
    <row r="62" spans="1:3">
      <c t="s" r="A62" s="3">
        <v>312</v>
      </c>
      <c t="n" r="C62" s="7">
        <v>58600000</v>
      </c>
    </row>
    <row r="63" spans="1:3">
      <c t="s" r="A63" s="3">
        <v>313</v>
      </c>
    </row>
    <row r="64" spans="1:3">
      <c t="s" r="A64" s="3">
        <v>312</v>
      </c>
      <c t="n" r="C64" s="4">
        <v>29500000</v>
      </c>
    </row>
    <row r="65" spans="1:3">
      <c t="s" r="A65" s="3">
        <v>314</v>
      </c>
    </row>
    <row r="66" spans="1:3">
      <c t="s" r="A66" s="3">
        <v>312</v>
      </c>
      <c t="n" r="C66" s="4">
        <v>45500000</v>
      </c>
    </row>
    <row r="67" spans="1:3">
      <c t="s" r="A67" s="3">
        <v>315</v>
      </c>
    </row>
    <row r="68" spans="1:3">
      <c t="s" r="A68" s="3">
        <v>312</v>
      </c>
      <c t="n" r="C68" s="4">
        <v>45800000</v>
      </c>
    </row>
    <row r="69" spans="1:3">
      <c t="s" r="A69" s="3">
        <v>316</v>
      </c>
    </row>
    <row r="70" spans="1:3">
      <c t="s" r="A70" s="3">
        <v>312</v>
      </c>
      <c t="n" r="C70" s="4">
        <v>52500000</v>
      </c>
    </row>
    <row r="71" spans="1:3">
      <c t="s" r="A71" s="3">
        <v>317</v>
      </c>
    </row>
    <row r="72" spans="1:3">
      <c t="s" r="A72" s="3">
        <v>312</v>
      </c>
      <c t="n" r="C72" s="7">
        <v>537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8</v>
      </c>
      <c t="s" r="B1" s="2">
        <v>2</v>
      </c>
      <c t="s" r="C1" s="2">
        <v>29</v>
      </c>
    </row>
    <row r="2" spans="1:3">
      <c t="s" r="A2" s="3">
        <v>319</v>
      </c>
    </row>
    <row r="3" spans="1:3">
      <c t="s" r="A3" s="3">
        <v>320</v>
      </c>
      <c t="n" r="B3" s="7">
        <v>163762</v>
      </c>
      <c t="n" r="C3" s="7">
        <v>165000</v>
      </c>
    </row>
    <row r="4" spans="1:3">
      <c t="s" r="A4" s="3">
        <v>321</v>
      </c>
      <c t="n" r="B4" s="4">
        <v>1934</v>
      </c>
      <c t="n" r="C4" s="4">
        <v>2298</v>
      </c>
    </row>
    <row r="5" spans="1:3">
      <c t="s" r="A5" s="3">
        <v>322</v>
      </c>
      <c t="n" r="B5" s="4">
        <v>161828</v>
      </c>
      <c t="n" r="C5" s="4">
        <v>162702</v>
      </c>
    </row>
    <row r="6" spans="1:3">
      <c t="s" r="A6" s="3">
        <v>323</v>
      </c>
      <c t="n" r="B6" s="4">
        <v>1650</v>
      </c>
      <c t="n" r="C6" s="4">
        <v>1650</v>
      </c>
    </row>
    <row r="7" spans="1:3">
      <c t="s" r="A7" s="3">
        <v>48</v>
      </c>
      <c t="n" r="B7" s="7">
        <v>160178</v>
      </c>
      <c t="n" r="C7" s="7">
        <v>1610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r="1" spans="1:5">
      <c t="s" r="A1" s="1">
        <v>324</v>
      </c>
      <c t="s" r="B1" s="2">
        <v>70</v>
      </c>
      <c t="s" r="D1" s="2">
        <v>1</v>
      </c>
    </row>
    <row r="2" spans="1:5">
      <c t="s" r="B2" s="2">
        <v>212</v>
      </c>
      <c t="s" r="C2" s="2">
        <v>325</v>
      </c>
      <c t="s" r="D2" s="2">
        <v>212</v>
      </c>
      <c t="s" r="E2" s="2">
        <v>325</v>
      </c>
    </row>
    <row r="3" spans="1:5">
      <c t="s" r="A3" s="3">
        <v>326</v>
      </c>
    </row>
    <row r="4" spans="1:5">
      <c t="s" r="A4" s="3">
        <v>327</v>
      </c>
      <c t="n" r="D4" s="7">
        <v>1500</v>
      </c>
    </row>
    <row r="5" spans="1:5">
      <c t="s" r="A5" s="3">
        <v>328</v>
      </c>
    </row>
    <row r="6" spans="1:5">
      <c t="s" r="A6" s="3">
        <v>329</v>
      </c>
      <c t="n" r="B6" s="7">
        <v>1600</v>
      </c>
      <c t="n" r="D6" s="4">
        <v>1600</v>
      </c>
    </row>
    <row r="7" spans="1:5">
      <c t="s" r="A7" s="3">
        <v>330</v>
      </c>
    </row>
    <row r="8" spans="1:5">
      <c t="s" r="A8" s="3">
        <v>329</v>
      </c>
      <c t="n" r="B8" s="4">
        <v>900</v>
      </c>
      <c t="n" r="D8" s="7">
        <v>900</v>
      </c>
    </row>
    <row r="9" spans="1:5">
      <c t="s" r="A9" s="3">
        <v>331</v>
      </c>
    </row>
    <row r="10" spans="1:5">
      <c t="s" r="A10" s="3">
        <v>332</v>
      </c>
      <c t="n" r="B10" s="7">
        <v>3900</v>
      </c>
    </row>
    <row r="11" spans="1:5">
      <c t="s" r="A11" s="3">
        <v>333</v>
      </c>
    </row>
    <row r="12" spans="1:5">
      <c t="s" r="A12" s="3">
        <v>334</v>
      </c>
      <c t="n" r="B12" s="4">
        <v>7</v>
      </c>
      <c t="n" r="D12" s="4">
        <v>8</v>
      </c>
    </row>
    <row r="13" spans="1:5">
      <c t="s" r="A13" s="3">
        <v>335</v>
      </c>
      <c t="n" r="D13" s="4">
        <v>2</v>
      </c>
    </row>
    <row r="14" spans="1:5">
      <c t="s" r="A14" s="3">
        <v>336</v>
      </c>
      <c t="n" r="D14" s="4">
        <v>1</v>
      </c>
    </row>
    <row r="15" spans="1:5">
      <c t="s" r="A15" s="3">
        <v>327</v>
      </c>
      <c t="n" r="B15" s="7">
        <v>1000</v>
      </c>
      <c t="n" r="D15" s="7">
        <v>900</v>
      </c>
    </row>
    <row r="16" spans="1:5">
      <c t="s" r="A16" s="3">
        <v>337</v>
      </c>
      <c t="n" r="B16" s="7">
        <v>1700</v>
      </c>
      <c t="n" r="D16" s="4">
        <v>1700</v>
      </c>
    </row>
    <row r="17" spans="1:5">
      <c t="s" r="A17" s="3">
        <v>332</v>
      </c>
      <c t="n" r="C17" s="7">
        <v>1800</v>
      </c>
    </row>
    <row r="18" spans="1:5">
      <c t="s" r="A18" s="3">
        <v>332</v>
      </c>
      <c t="n" r="D18" s="7">
        <v>3881</v>
      </c>
      <c t="n" r="E18" s="7">
        <v>17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t="s" r="A1" s="1">
        <v>338</v>
      </c>
      <c t="s" r="B1" s="2">
        <v>1</v>
      </c>
    </row>
    <row r="2" spans="1:2">
      <c t="s" r="B2" s="2">
        <v>339</v>
      </c>
    </row>
    <row r="3" spans="1:2">
      <c t="s" r="A3" s="3">
        <v>340</v>
      </c>
    </row>
    <row r="4" spans="1:2">
      <c t="s" r="A4" s="3">
        <v>341</v>
      </c>
      <c t="n" r="B4" s="4">
        <v>200</v>
      </c>
    </row>
    <row r="5" spans="1:2">
      <c t="s" r="A5" s="3">
        <v>342</v>
      </c>
      <c t="n" r="B5" s="8">
        <v>4.28</v>
      </c>
    </row>
    <row r="6" spans="1:2">
      <c t="s" r="A6" s="3">
        <v>343</v>
      </c>
    </row>
    <row r="7" spans="1:2">
      <c t="s" r="A7" s="3">
        <v>342</v>
      </c>
      <c t="n" r="B7" s="8">
        <v>2.03</v>
      </c>
    </row>
    <row r="8" spans="1:2">
      <c t="s" r="A8" s="3">
        <v>344</v>
      </c>
      <c t="n" r="B8" s="4">
        <v>658</v>
      </c>
    </row>
    <row r="9" spans="1:2">
      <c t="s" r="A9" s="3">
        <v>345</v>
      </c>
      <c t="n" r="B9" s="10">
        <v>4.5</v>
      </c>
    </row>
    <row r="10" spans="1:2">
      <c t="s" r="A10" s="3">
        <v>346</v>
      </c>
      <c t="s" r="B10" s="3">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348</v>
      </c>
      <c t="s" r="B1" s="2">
        <v>1</v>
      </c>
    </row>
    <row r="2" spans="1:3">
      <c t="s" r="B2" s="2">
        <v>2</v>
      </c>
      <c t="s" r="C2" s="2">
        <v>71</v>
      </c>
    </row>
    <row r="3" spans="1:3">
      <c t="s" r="A3" s="3">
        <v>349</v>
      </c>
    </row>
    <row r="4" spans="1:3">
      <c t="s" r="A4" s="3">
        <v>350</v>
      </c>
      <c t="s" r="B4" s="3">
        <v>351</v>
      </c>
      <c t="s" r="C4" s="3">
        <v>352</v>
      </c>
    </row>
    <row r="5" spans="1:3">
      <c t="s" r="A5" s="3">
        <v>353</v>
      </c>
    </row>
    <row r="6" spans="1:3">
      <c t="s" r="A6" s="3">
        <v>350</v>
      </c>
      <c t="s" r="B6" s="3">
        <v>354</v>
      </c>
      <c t="s" r="C6" s="3">
        <v>355</v>
      </c>
    </row>
    <row r="7" spans="1:3">
      <c t="s" r="A7" s="3">
        <v>356</v>
      </c>
      <c t="s" r="B7" s="3">
        <v>357</v>
      </c>
      <c t="s" r="C7" s="3">
        <v>357</v>
      </c>
    </row>
    <row r="8" spans="1:3">
      <c t="s" r="A8" s="3">
        <v>358</v>
      </c>
      <c t="s" r="B8" s="3">
        <v>359</v>
      </c>
      <c t="s" r="C8" s="3">
        <v>360</v>
      </c>
    </row>
    <row r="9" spans="1:3">
      <c t="s" r="A9" s="3">
        <v>361</v>
      </c>
      <c t="s" r="B9" s="3">
        <v>362</v>
      </c>
      <c t="s" r="C9" s="3">
        <v>3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3</v>
      </c>
      <c t="s" r="B1" s="2">
        <v>70</v>
      </c>
      <c t="s" r="D1" s="2">
        <v>1</v>
      </c>
    </row>
    <row r="2" spans="1:5">
      <c t="s" r="B2" s="2">
        <v>2</v>
      </c>
      <c t="s" r="C2" s="2">
        <v>71</v>
      </c>
      <c t="s" r="D2" s="2">
        <v>2</v>
      </c>
      <c t="s" r="E2" s="2">
        <v>71</v>
      </c>
    </row>
    <row r="3" spans="1:5">
      <c t="s" r="A3" s="3">
        <v>340</v>
      </c>
    </row>
    <row r="4" spans="1:5">
      <c t="s" r="A4" s="3">
        <v>364</v>
      </c>
      <c t="n" r="B4" s="4">
        <v>365</v>
      </c>
      <c t="n" r="C4" s="4">
        <v>505</v>
      </c>
      <c t="n" r="D4" s="4">
        <v>365</v>
      </c>
      <c t="n" r="E4" s="4">
        <v>505</v>
      </c>
    </row>
    <row r="5" spans="1:5">
      <c t="s" r="A5" s="3">
        <v>343</v>
      </c>
    </row>
    <row r="6" spans="1:5">
      <c t="s" r="A6" s="3">
        <v>364</v>
      </c>
      <c t="n" r="B6" s="4">
        <v>1600</v>
      </c>
      <c t="n" r="C6" s="4">
        <v>1600</v>
      </c>
      <c t="n" r="D6" s="4">
        <v>1600</v>
      </c>
      <c t="n" r="E6" s="4">
        <v>1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70</v>
      </c>
      <c t="s" r="D1" s="2">
        <v>1</v>
      </c>
    </row>
    <row r="2" spans="1:5">
      <c t="s" r="B2" s="2">
        <v>2</v>
      </c>
      <c t="s" r="C2" s="2">
        <v>71</v>
      </c>
      <c t="s" r="D2" s="2">
        <v>2</v>
      </c>
      <c t="s" r="E2" s="2">
        <v>71</v>
      </c>
    </row>
    <row r="3" spans="1:5">
      <c t="s" r="A3" s="6">
        <v>366</v>
      </c>
    </row>
    <row r="4" spans="1:5">
      <c t="s" r="A4" s="3">
        <v>367</v>
      </c>
      <c t="n" r="B4" s="4">
        <v>25761</v>
      </c>
      <c t="n" r="C4" s="4">
        <v>25672</v>
      </c>
      <c t="n" r="D4" s="4">
        <v>25719</v>
      </c>
      <c t="n" r="E4" s="4">
        <v>25654</v>
      </c>
    </row>
    <row r="5" spans="1:5">
      <c t="s" r="A5" s="3">
        <v>368</v>
      </c>
      <c t="s" r="B5" s="3">
        <v>36</v>
      </c>
      <c t="s" r="C5" s="3">
        <v>36</v>
      </c>
      <c t="s" r="D5" s="3">
        <v>36</v>
      </c>
      <c t="n" r="E5" s="4">
        <v>47</v>
      </c>
    </row>
    <row r="6" spans="1:5">
      <c t="s" r="A6" s="3">
        <v>369</v>
      </c>
      <c t="n" r="B6" s="4">
        <v>25761</v>
      </c>
      <c t="n" r="C6" s="4">
        <v>25672</v>
      </c>
      <c t="n" r="D6" s="4">
        <v>25719</v>
      </c>
      <c t="n" r="E6" s="4">
        <v>257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70</v>
      </c>
      <c t="s" r="B1" s="2">
        <v>371</v>
      </c>
      <c t="s" r="C1" s="2">
        <v>70</v>
      </c>
      <c t="s" r="D1" s="2">
        <v>1</v>
      </c>
    </row>
    <row r="2" spans="1:4">
      <c t="s" r="B2" s="2">
        <v>212</v>
      </c>
      <c t="s" r="C2" s="2">
        <v>212</v>
      </c>
      <c t="s" r="D2" s="2">
        <v>212</v>
      </c>
    </row>
    <row r="3" spans="1:4">
      <c t="s" r="A3" s="3">
        <v>372</v>
      </c>
    </row>
    <row r="4" spans="1:4">
      <c t="s" r="A4" s="3">
        <v>373</v>
      </c>
      <c t="n" r="C4" s="7">
        <v>0</v>
      </c>
      <c t="n" r="D4" s="7">
        <v>162000</v>
      </c>
    </row>
    <row r="5" spans="1:4">
      <c t="s" r="A5" s="3">
        <v>374</v>
      </c>
    </row>
    <row r="6" spans="1:4">
      <c t="s" r="A6" s="3">
        <v>373</v>
      </c>
      <c t="n" r="C6" s="4">
        <v>556000</v>
      </c>
      <c t="n" r="D6" s="4">
        <v>2200000</v>
      </c>
    </row>
    <row r="7" spans="1:4">
      <c t="s" r="A7" s="3">
        <v>373</v>
      </c>
      <c t="n" r="B7" s="7">
        <v>118000</v>
      </c>
    </row>
    <row r="8" spans="1:4">
      <c t="s" r="A8" s="3">
        <v>375</v>
      </c>
      <c t="n" r="B8" s="7">
        <v>129000</v>
      </c>
      <c t="n" r="C8" s="7">
        <v>129000</v>
      </c>
      <c t="n" r="D8" s="7">
        <v>12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c t="n" r="B3" s="7">
        <v>133357</v>
      </c>
      <c t="n" r="C3" s="7">
        <v>139272</v>
      </c>
      <c t="n" r="D3" s="7">
        <v>398746</v>
      </c>
      <c t="n" r="E3" s="7">
        <v>405650</v>
      </c>
    </row>
    <row r="4" spans="1:5">
      <c t="s" r="A4" s="6">
        <v>73</v>
      </c>
    </row>
    <row r="5" spans="1:5">
      <c t="s" r="A5" s="3">
        <v>74</v>
      </c>
      <c t="n" r="B5" s="4">
        <v>41492</v>
      </c>
      <c t="n" r="C5" s="4">
        <v>45410</v>
      </c>
      <c t="n" r="D5" s="4">
        <v>124158</v>
      </c>
      <c t="n" r="E5" s="4">
        <v>131561</v>
      </c>
    </row>
    <row r="6" spans="1:5">
      <c t="s" r="A6" s="3">
        <v>75</v>
      </c>
      <c t="n" r="B6" s="4">
        <v>37190</v>
      </c>
      <c t="n" r="C6" s="4">
        <v>37500</v>
      </c>
      <c t="n" r="D6" s="4">
        <v>111997</v>
      </c>
      <c t="n" r="E6" s="4">
        <v>112365</v>
      </c>
    </row>
    <row r="7" spans="1:5">
      <c t="s" r="A7" s="3">
        <v>76</v>
      </c>
      <c t="n" r="B7" s="4">
        <v>10591</v>
      </c>
      <c t="n" r="C7" s="4">
        <v>10120</v>
      </c>
      <c t="n" r="D7" s="4">
        <v>31235</v>
      </c>
      <c t="n" r="E7" s="4">
        <v>29339</v>
      </c>
    </row>
    <row r="8" spans="1:5">
      <c t="s" r="A8" s="3">
        <v>77</v>
      </c>
      <c t="n" r="B8" s="4">
        <v>25440</v>
      </c>
      <c t="n" r="C8" s="4">
        <v>27022</v>
      </c>
      <c t="n" r="D8" s="4">
        <v>75110</v>
      </c>
      <c t="n" r="E8" s="4">
        <v>74932</v>
      </c>
    </row>
    <row r="9" spans="1:5">
      <c t="s" r="A9" s="3">
        <v>78</v>
      </c>
      <c t="n" r="B9" s="4">
        <v>6502</v>
      </c>
      <c t="n" r="C9" s="4">
        <v>9614</v>
      </c>
      <c t="n" r="D9" s="4">
        <v>23260</v>
      </c>
      <c t="n" r="E9" s="4">
        <v>29657</v>
      </c>
    </row>
    <row r="10" spans="1:5">
      <c t="s" r="A10" s="3">
        <v>79</v>
      </c>
      <c t="n" r="B10" s="4">
        <v>7762</v>
      </c>
      <c t="n" r="C10" s="4">
        <v>5962</v>
      </c>
      <c t="n" r="D10" s="4">
        <v>20168</v>
      </c>
      <c t="n" r="E10" s="4">
        <v>17655</v>
      </c>
    </row>
    <row r="11" spans="1:5">
      <c t="s" r="A11" s="3">
        <v>80</v>
      </c>
      <c t="n" r="B11" s="4">
        <v>22</v>
      </c>
      <c t="n" r="C11" s="4">
        <v>1210</v>
      </c>
      <c t="n" r="D11" s="4">
        <v>536</v>
      </c>
      <c t="n" r="E11" s="4">
        <v>1972</v>
      </c>
    </row>
    <row r="12" spans="1:5">
      <c t="s" r="A12" s="3">
        <v>81</v>
      </c>
      <c t="n" r="B12" s="4">
        <v>4752</v>
      </c>
      <c t="n" r="C12" s="4">
        <v>1805</v>
      </c>
      <c t="n" r="D12" s="4">
        <v>4835</v>
      </c>
      <c t="n" r="E12" s="4">
        <v>1954</v>
      </c>
    </row>
    <row r="13" spans="1:5">
      <c t="s" r="A13" s="3">
        <v>82</v>
      </c>
      <c t="n" r="B13" s="4">
        <v>-908</v>
      </c>
      <c t="n" r="C13" s="4">
        <v>432</v>
      </c>
      <c t="n" r="D13" s="4">
        <v>-556</v>
      </c>
      <c t="n" r="E13" s="4">
        <v>831</v>
      </c>
    </row>
    <row r="14" spans="1:5">
      <c t="s" r="A14" s="3">
        <v>83</v>
      </c>
      <c t="n" r="B14" s="4">
        <v>132843</v>
      </c>
      <c t="n" r="C14" s="4">
        <v>139075</v>
      </c>
      <c t="n" r="D14" s="4">
        <v>390743</v>
      </c>
      <c t="n" r="E14" s="4">
        <v>400266</v>
      </c>
    </row>
    <row r="15" spans="1:5">
      <c t="s" r="A15" s="3">
        <v>84</v>
      </c>
      <c t="n" r="B15" s="4">
        <v>514</v>
      </c>
      <c t="n" r="C15" s="4">
        <v>197</v>
      </c>
      <c t="n" r="D15" s="4">
        <v>8003</v>
      </c>
      <c t="n" r="E15" s="4">
        <v>5384</v>
      </c>
    </row>
    <row r="16" spans="1:5">
      <c t="s" r="A16" s="3">
        <v>85</v>
      </c>
      <c t="n" r="B16" s="4">
        <v>-3837</v>
      </c>
      <c t="n" r="C16" s="4">
        <v>-5040</v>
      </c>
      <c t="n" r="D16" s="4">
        <v>-11562</v>
      </c>
      <c t="n" r="E16" s="4">
        <v>-8682</v>
      </c>
    </row>
    <row r="17" spans="1:5">
      <c t="s" r="A17" s="3">
        <v>86</v>
      </c>
      <c t="n" r="B17" s="4">
        <v>-428</v>
      </c>
      <c t="n" r="C17" s="4">
        <v>89</v>
      </c>
      <c t="n" r="D17" s="4">
        <v>-428</v>
      </c>
      <c t="n" r="E17" s="4">
        <v>89</v>
      </c>
    </row>
    <row r="18" spans="1:5">
      <c t="s" r="A18" s="3">
        <v>87</v>
      </c>
      <c t="n" r="B18" s="4">
        <v>-3751</v>
      </c>
      <c t="n" r="C18" s="4">
        <v>-4754</v>
      </c>
      <c t="n" r="D18" s="4">
        <v>-3987</v>
      </c>
      <c t="n" r="E18" s="4">
        <v>-3209</v>
      </c>
    </row>
    <row r="19" spans="1:5">
      <c t="s" r="A19" s="3">
        <v>88</v>
      </c>
      <c t="n" r="B19" s="4">
        <v>537</v>
      </c>
      <c t="n" r="C19" s="4">
        <v>-2380</v>
      </c>
      <c t="n" r="D19" s="4">
        <v>1766</v>
      </c>
      <c t="n" r="E19" s="4">
        <v>-3314</v>
      </c>
    </row>
    <row r="20" spans="1:5">
      <c t="s" r="A20" s="3">
        <v>89</v>
      </c>
      <c t="n" r="B20" s="4">
        <v>-4288</v>
      </c>
      <c t="n" r="C20" s="4">
        <v>-2374</v>
      </c>
      <c t="n" r="D20" s="4">
        <v>-5753</v>
      </c>
      <c t="n" r="E20" s="4">
        <v>105</v>
      </c>
    </row>
    <row r="21" spans="1:5">
      <c t="s" r="A21" s="3">
        <v>90</v>
      </c>
      <c t="n" r="B21" s="4">
        <v>391</v>
      </c>
      <c t="n" r="C21" s="4">
        <v>-4156</v>
      </c>
      <c t="n" r="D21" s="4">
        <v>-20293</v>
      </c>
      <c t="n" r="E21" s="4">
        <v>-5133</v>
      </c>
    </row>
    <row r="22" spans="1:5">
      <c t="s" r="A22" s="3">
        <v>91</v>
      </c>
      <c t="n" r="B22" s="7">
        <v>-3897</v>
      </c>
      <c t="n" r="C22" s="7">
        <v>-6530</v>
      </c>
      <c t="n" r="D22" s="7">
        <v>-26046</v>
      </c>
      <c t="n" r="E22" s="7">
        <v>-5028</v>
      </c>
    </row>
    <row r="23" spans="1:5">
      <c t="s" r="A23" s="6">
        <v>92</v>
      </c>
    </row>
    <row r="24" spans="1:5">
      <c t="s" r="A24" s="3">
        <v>93</v>
      </c>
      <c t="n" r="B24" s="8">
        <v>-0.17</v>
      </c>
      <c t="n" r="C24" s="8">
        <v>-0.09</v>
      </c>
      <c t="n" r="D24" s="8">
        <v>-0.22</v>
      </c>
      <c t="n" r="E24" s="7">
        <v>0</v>
      </c>
    </row>
    <row r="25" spans="1:5">
      <c t="s" r="A25" s="3">
        <v>94</v>
      </c>
      <c t="n" r="B25" s="9">
        <v>0.02</v>
      </c>
      <c t="n" r="C25" s="9">
        <v>-0.16</v>
      </c>
      <c t="n" r="D25" s="9">
        <v>-0.79</v>
      </c>
      <c t="n" r="E25" s="9">
        <v>-0.2</v>
      </c>
    </row>
    <row r="26" spans="1:5">
      <c t="s" r="A26" s="3">
        <v>95</v>
      </c>
      <c t="n" r="B26" s="8">
        <v>-0.15</v>
      </c>
      <c t="n" r="C26" s="8">
        <v>-0.25</v>
      </c>
      <c t="n" r="D26" s="8">
        <v>-1.01</v>
      </c>
      <c t="n" r="E26" s="8">
        <v>-0.2</v>
      </c>
    </row>
    <row r="27" spans="1:5">
      <c t="s" r="A27" s="6">
        <v>96</v>
      </c>
    </row>
    <row r="28" spans="1:5">
      <c t="s" r="A28" s="3">
        <v>97</v>
      </c>
      <c t="n" r="B28" s="4">
        <v>25761</v>
      </c>
      <c t="n" r="C28" s="4">
        <v>25672</v>
      </c>
      <c t="n" r="D28" s="4">
        <v>25719</v>
      </c>
      <c t="n" r="E28" s="4">
        <v>25654</v>
      </c>
    </row>
    <row r="29" spans="1:5">
      <c t="s" r="A29" s="3">
        <v>98</v>
      </c>
      <c t="n" r="B29" s="4">
        <v>25761</v>
      </c>
      <c t="n" r="C29" s="4">
        <v>25672</v>
      </c>
      <c t="n" r="D29" s="4">
        <v>25719</v>
      </c>
      <c t="n" r="E29" s="4">
        <v>257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s>
  <sheetData>
    <row r="1" spans="1:4">
      <c t="s" r="A1" s="1">
        <v>376</v>
      </c>
      <c t="s" r="B1" s="2">
        <v>70</v>
      </c>
      <c t="s" r="D1" s="2">
        <v>1</v>
      </c>
    </row>
    <row r="2" spans="1:4">
      <c t="s" r="B2" s="2">
        <v>2</v>
      </c>
      <c t="s" r="C2" s="2">
        <v>224</v>
      </c>
      <c t="s" r="D2" s="2">
        <v>2</v>
      </c>
    </row>
    <row r="3" spans="1:4">
      <c t="s" r="A3" s="3">
        <v>377</v>
      </c>
    </row>
    <row r="4" spans="1:4">
      <c t="s" r="A4" s="3">
        <v>378</v>
      </c>
      <c t="n" r="B4" s="10">
        <v>2.6</v>
      </c>
      <c t="n" r="D4" s="10">
        <v>5.4</v>
      </c>
    </row>
    <row r="5" spans="1:4">
      <c t="s" r="A5" s="3">
        <v>379</v>
      </c>
    </row>
    <row r="6" spans="1:4">
      <c t="s" r="A6" s="3">
        <v>378</v>
      </c>
      <c t="n" r="B6" s="10">
        <v>0.4</v>
      </c>
      <c t="n" r="D6" s="10">
        <v>28.5</v>
      </c>
    </row>
    <row r="7" spans="1:4">
      <c t="s" r="A7" s="3">
        <v>233</v>
      </c>
    </row>
    <row r="8" spans="1:4">
      <c t="s" r="A8" s="3">
        <v>378</v>
      </c>
      <c t="n" r="C8" s="10">
        <v>2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0</v>
      </c>
      <c t="s" r="B1" s="2">
        <v>70</v>
      </c>
      <c t="s" r="D1" s="2">
        <v>1</v>
      </c>
    </row>
    <row r="2" spans="1:5">
      <c t="s" r="B2" s="2">
        <v>2</v>
      </c>
      <c t="s" r="C2" s="2">
        <v>71</v>
      </c>
      <c t="s" r="D2" s="2">
        <v>2</v>
      </c>
      <c t="s" r="E2" s="2">
        <v>71</v>
      </c>
    </row>
    <row r="3" spans="1:5">
      <c t="s" r="A3" s="3">
        <v>333</v>
      </c>
    </row>
    <row r="4" spans="1:5">
      <c t="s" r="A4" s="3">
        <v>72</v>
      </c>
      <c t="n" r="B4" s="7">
        <v>114801</v>
      </c>
      <c t="n" r="C4" s="7">
        <v>122158</v>
      </c>
      <c t="n" r="D4" s="7">
        <v>340276</v>
      </c>
      <c t="n" r="E4" s="7">
        <v>352971</v>
      </c>
    </row>
    <row r="5" spans="1:5">
      <c t="s" r="A5" s="3">
        <v>381</v>
      </c>
      <c t="n" r="B5" s="4">
        <v>4207</v>
      </c>
      <c t="n" r="C5" s="4">
        <v>7468</v>
      </c>
      <c t="n" r="D5" s="4">
        <v>21224</v>
      </c>
      <c t="n" r="E5" s="4">
        <v>25544</v>
      </c>
    </row>
    <row r="6" spans="1:5">
      <c t="s" r="A6" s="3">
        <v>79</v>
      </c>
      <c t="n" r="B6" s="4">
        <v>6383</v>
      </c>
      <c t="n" r="C6" s="4">
        <v>4618</v>
      </c>
      <c t="n" r="D6" s="4">
        <v>16036</v>
      </c>
      <c t="n" r="E6" s="4">
        <v>13768</v>
      </c>
    </row>
    <row r="7" spans="1:5">
      <c t="s" r="A7" s="3">
        <v>382</v>
      </c>
      <c t="n" r="B7" s="4">
        <v>2851</v>
      </c>
      <c t="n" r="C7" s="4">
        <v>6572</v>
      </c>
      <c t="n" r="D7" s="4">
        <v>5693</v>
      </c>
      <c t="n" r="E7" s="4">
        <v>13885</v>
      </c>
    </row>
    <row r="8" spans="1:5">
      <c t="s" r="A8" s="3">
        <v>383</v>
      </c>
    </row>
    <row r="9" spans="1:5">
      <c t="s" r="A9" s="3">
        <v>72</v>
      </c>
      <c t="n" r="B9" s="4">
        <v>18556</v>
      </c>
      <c t="n" r="C9" s="4">
        <v>17114</v>
      </c>
      <c t="n" r="D9" s="4">
        <v>58470</v>
      </c>
      <c t="n" r="E9" s="4">
        <v>52679</v>
      </c>
    </row>
    <row r="10" spans="1:5">
      <c t="s" r="A10" s="3">
        <v>381</v>
      </c>
      <c t="n" r="B10" s="4">
        <v>1284</v>
      </c>
      <c t="n" r="C10" s="4">
        <v>-54</v>
      </c>
      <c t="n" r="D10" s="4">
        <v>4555</v>
      </c>
      <c t="n" r="E10" s="4">
        <v>2795</v>
      </c>
    </row>
    <row r="11" spans="1:5">
      <c t="s" r="A11" s="3">
        <v>79</v>
      </c>
      <c t="n" r="B11" s="4">
        <v>1112</v>
      </c>
      <c t="n" r="C11" s="4">
        <v>1066</v>
      </c>
      <c t="n" r="D11" s="4">
        <v>3346</v>
      </c>
      <c t="n" r="E11" s="4">
        <v>3114</v>
      </c>
    </row>
    <row r="12" spans="1:5">
      <c t="s" r="A12" s="3">
        <v>382</v>
      </c>
      <c t="n" r="B12" s="4">
        <v>510</v>
      </c>
      <c t="n" r="C12" s="4">
        <v>1278</v>
      </c>
      <c t="n" r="D12" s="4">
        <v>5698</v>
      </c>
      <c t="n" r="E12" s="4">
        <v>3965</v>
      </c>
    </row>
    <row r="13" spans="1:5">
      <c t="s" r="A13" s="3">
        <v>384</v>
      </c>
    </row>
    <row r="14" spans="1:5">
      <c t="s" r="A14" s="3">
        <v>381</v>
      </c>
      <c t="n" r="B14" s="4">
        <v>-4977</v>
      </c>
      <c t="n" r="C14" s="4">
        <v>-7217</v>
      </c>
      <c t="n" r="D14" s="4">
        <v>-17776</v>
      </c>
      <c t="n" r="E14" s="4">
        <v>-22955</v>
      </c>
    </row>
    <row r="15" spans="1:5">
      <c t="s" r="A15" s="3">
        <v>79</v>
      </c>
      <c t="n" r="B15" s="4">
        <v>267</v>
      </c>
      <c t="n" r="C15" s="4">
        <v>278</v>
      </c>
      <c t="n" r="D15" s="4">
        <v>786</v>
      </c>
      <c t="n" r="E15" s="4">
        <v>773</v>
      </c>
    </row>
    <row r="16" spans="1:5">
      <c t="s" r="A16" s="3">
        <v>382</v>
      </c>
      <c t="n" r="B16" s="4">
        <v>324</v>
      </c>
      <c t="n" r="C16" s="4">
        <v>563</v>
      </c>
      <c t="n" r="D16" s="4">
        <v>858</v>
      </c>
      <c t="n" r="E16" s="4">
        <v>1296</v>
      </c>
    </row>
    <row r="17" spans="1:5">
      <c t="s" r="A17" s="3">
        <v>72</v>
      </c>
      <c t="n" r="B17" s="4">
        <v>133357</v>
      </c>
      <c t="n" r="C17" s="4">
        <v>139272</v>
      </c>
      <c t="n" r="D17" s="4">
        <v>398746</v>
      </c>
      <c t="n" r="E17" s="4">
        <v>405650</v>
      </c>
    </row>
    <row r="18" spans="1:5">
      <c t="s" r="A18" s="3">
        <v>381</v>
      </c>
      <c t="n" r="B18" s="4">
        <v>514</v>
      </c>
      <c t="n" r="C18" s="4">
        <v>197</v>
      </c>
      <c t="n" r="D18" s="4">
        <v>8003</v>
      </c>
      <c t="n" r="E18" s="4">
        <v>5384</v>
      </c>
    </row>
    <row r="19" spans="1:5">
      <c t="s" r="A19" s="3">
        <v>79</v>
      </c>
      <c t="n" r="B19" s="4">
        <v>7762</v>
      </c>
      <c t="n" r="C19" s="4">
        <v>5962</v>
      </c>
      <c t="n" r="D19" s="4">
        <v>20168</v>
      </c>
      <c t="n" r="E19" s="4">
        <v>17655</v>
      </c>
    </row>
    <row r="20" spans="1:5">
      <c t="s" r="A20" s="3">
        <v>382</v>
      </c>
      <c t="n" r="B20" s="7">
        <v>3685</v>
      </c>
      <c t="n" r="C20" s="7">
        <v>8413</v>
      </c>
      <c t="n" r="D20" s="7">
        <v>12249</v>
      </c>
      <c t="n" r="E20" s="7">
        <v>191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29</v>
      </c>
    </row>
    <row r="2" spans="1:3">
      <c t="s" r="A2" s="3">
        <v>333</v>
      </c>
    </row>
    <row r="3" spans="1:3">
      <c t="s" r="A3" s="3">
        <v>38</v>
      </c>
      <c t="n" r="B3" s="7">
        <v>134006000</v>
      </c>
      <c t="n" r="C3" s="7">
        <v>149105000</v>
      </c>
    </row>
    <row r="4" spans="1:3">
      <c t="s" r="A4" s="3">
        <v>253</v>
      </c>
      <c t="n" r="B4" s="4">
        <v>3664000</v>
      </c>
      <c t="n" r="C4" s="4">
        <v>3981000</v>
      </c>
    </row>
    <row r="5" spans="1:3">
      <c t="s" r="A5" s="3">
        <v>383</v>
      </c>
    </row>
    <row r="6" spans="1:3">
      <c t="s" r="A6" s="3">
        <v>38</v>
      </c>
      <c t="n" r="B6" s="4">
        <v>41676000</v>
      </c>
      <c t="n" r="C6" s="4">
        <v>40715000</v>
      </c>
    </row>
    <row r="7" spans="1:3">
      <c t="s" r="A7" s="3">
        <v>253</v>
      </c>
      <c t="n" r="B7" s="4">
        <v>1921000</v>
      </c>
      <c t="n" r="C7" s="4">
        <v>1946000</v>
      </c>
    </row>
    <row r="8" spans="1:3">
      <c t="s" r="A8" s="3">
        <v>384</v>
      </c>
    </row>
    <row r="9" spans="1:3">
      <c t="s" r="A9" s="3">
        <v>38</v>
      </c>
      <c t="n" r="B9" s="4">
        <v>2736000</v>
      </c>
      <c t="n" r="C9" s="4">
        <v>3122000</v>
      </c>
    </row>
    <row r="10" spans="1:3">
      <c t="s" r="A10" s="3">
        <v>253</v>
      </c>
      <c t="n" r="B10" s="4">
        <v>11000</v>
      </c>
      <c t="n" r="C10" s="4">
        <v>13000</v>
      </c>
    </row>
    <row r="11" spans="1:3">
      <c t="s" r="A11" s="3">
        <v>38</v>
      </c>
      <c t="n" r="B11" s="4">
        <v>178418000</v>
      </c>
      <c t="n" r="C11" s="4">
        <v>192942000</v>
      </c>
    </row>
    <row r="12" spans="1:3">
      <c t="s" r="A12" s="3">
        <v>253</v>
      </c>
      <c t="n" r="B12" s="7">
        <v>5596000</v>
      </c>
      <c t="n" r="C12" s="7">
        <v>594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v>
      </c>
      <c t="s" r="B1" s="2">
        <v>70</v>
      </c>
      <c t="s" r="D1" s="2">
        <v>1</v>
      </c>
    </row>
    <row r="2" spans="1:5">
      <c t="s" r="B2" s="2">
        <v>2</v>
      </c>
      <c t="s" r="C2" s="2">
        <v>71</v>
      </c>
      <c t="s" r="D2" s="2">
        <v>2</v>
      </c>
      <c t="s" r="E2" s="2">
        <v>71</v>
      </c>
    </row>
    <row r="3" spans="1:5">
      <c t="s" r="A3" s="3">
        <v>100</v>
      </c>
      <c t="n" r="B3" s="7">
        <v>391</v>
      </c>
      <c t="n" r="C3" s="7">
        <v>3621</v>
      </c>
      <c t="n" r="D3" s="7">
        <v>4221</v>
      </c>
      <c t="n" r="E3" s="7">
        <v>57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71</v>
      </c>
    </row>
    <row r="3" spans="1:3">
      <c t="s" r="A3" s="6">
        <v>102</v>
      </c>
    </row>
    <row r="4" spans="1:3">
      <c t="s" r="A4" s="3">
        <v>91</v>
      </c>
      <c t="n" r="B4" s="7">
        <v>-26046</v>
      </c>
      <c t="n" r="C4" s="7">
        <v>-5028</v>
      </c>
    </row>
    <row r="5" spans="1:3">
      <c t="s" r="A5" s="3">
        <v>103</v>
      </c>
      <c t="n" r="B5" s="4">
        <v>20293</v>
      </c>
      <c t="n" r="C5" s="4">
        <v>5133</v>
      </c>
    </row>
    <row r="6" spans="1:3">
      <c t="s" r="A6" s="6">
        <v>104</v>
      </c>
    </row>
    <row r="7" spans="1:3">
      <c t="s" r="A7" s="3">
        <v>79</v>
      </c>
      <c t="n" r="B7" s="4">
        <v>20168</v>
      </c>
      <c t="n" r="C7" s="4">
        <v>17655</v>
      </c>
    </row>
    <row r="8" spans="1:3">
      <c t="s" r="A8" s="3">
        <v>105</v>
      </c>
      <c t="n" r="B8" s="4">
        <v>805</v>
      </c>
      <c t="n" r="C8" s="4">
        <v>2861</v>
      </c>
    </row>
    <row r="9" spans="1:3">
      <c t="s" r="A9" s="3">
        <v>106</v>
      </c>
      <c t="n" r="B9" s="4">
        <v>364</v>
      </c>
      <c t="n" r="C9" s="4">
        <v>60</v>
      </c>
    </row>
    <row r="10" spans="1:3">
      <c t="s" r="A10" s="3">
        <v>107</v>
      </c>
      <c t="n" r="B10" s="4">
        <v>2008</v>
      </c>
      <c t="n" r="C10" s="4">
        <v>2050</v>
      </c>
    </row>
    <row r="11" spans="1:3">
      <c t="s" r="A11" s="3">
        <v>108</v>
      </c>
      <c t="n" r="B11" s="4">
        <v>3881</v>
      </c>
      <c t="n" r="C11" s="4">
        <v>1770</v>
      </c>
    </row>
    <row r="12" spans="1:3">
      <c t="s" r="A12" s="3">
        <v>109</v>
      </c>
      <c t="n" r="B12" s="4">
        <v>-377</v>
      </c>
      <c t="n" r="C12" s="4">
        <v>-5122</v>
      </c>
    </row>
    <row r="13" spans="1:3">
      <c t="s" r="A13" s="3">
        <v>110</v>
      </c>
      <c t="n" r="B13" s="4">
        <v>-695</v>
      </c>
      <c t="n" r="C13" s="4">
        <v>-89</v>
      </c>
    </row>
    <row r="14" spans="1:3">
      <c t="s" r="A14" s="3">
        <v>111</v>
      </c>
      <c t="n" r="B14" s="4">
        <v>-695</v>
      </c>
      <c t="n" r="C14" s="4">
        <v>704</v>
      </c>
    </row>
    <row r="15" spans="1:3">
      <c t="s" r="A15" s="6">
        <v>112</v>
      </c>
    </row>
    <row r="16" spans="1:3">
      <c t="s" r="A16" s="3">
        <v>113</v>
      </c>
      <c t="n" r="B16" s="4">
        <v>4475</v>
      </c>
      <c t="n" r="C16" s="4">
        <v>3401</v>
      </c>
    </row>
    <row r="17" spans="1:3">
      <c t="s" r="A17" s="3">
        <v>33</v>
      </c>
      <c t="n" r="B17" s="4">
        <v>371</v>
      </c>
      <c t="n" r="C17" s="4">
        <v>-833</v>
      </c>
    </row>
    <row r="18" spans="1:3">
      <c t="s" r="A18" s="3">
        <v>114</v>
      </c>
      <c t="n" r="B18" s="4">
        <v>-1007</v>
      </c>
      <c t="n" r="C18" s="4">
        <v>1279</v>
      </c>
    </row>
    <row r="19" spans="1:3">
      <c t="s" r="A19" s="6">
        <v>115</v>
      </c>
    </row>
    <row r="20" spans="1:3">
      <c t="s" r="A20" s="3">
        <v>116</v>
      </c>
      <c t="n" r="B20" s="4">
        <v>3559</v>
      </c>
      <c t="n" r="C20" s="4">
        <v>-322</v>
      </c>
    </row>
    <row r="21" spans="1:3">
      <c t="s" r="A21" s="3">
        <v>117</v>
      </c>
      <c t="n" r="B21" s="4">
        <v>2672</v>
      </c>
      <c t="n" r="C21" s="4">
        <v>2651</v>
      </c>
    </row>
    <row r="22" spans="1:3">
      <c t="s" r="A22" s="3">
        <v>118</v>
      </c>
      <c t="n" r="B22" s="4">
        <v>29776</v>
      </c>
      <c t="n" r="C22" s="4">
        <v>26170</v>
      </c>
    </row>
    <row r="23" spans="1:3">
      <c t="s" r="A23" s="3">
        <v>119</v>
      </c>
      <c t="n" r="B23" s="4">
        <v>3891</v>
      </c>
      <c t="n" r="C23" s="4">
        <v>268</v>
      </c>
    </row>
    <row r="24" spans="1:3">
      <c t="s" r="A24" s="3">
        <v>120</v>
      </c>
      <c t="n" r="B24" s="4">
        <v>33667</v>
      </c>
      <c t="n" r="C24" s="4">
        <v>26438</v>
      </c>
    </row>
    <row r="25" spans="1:3">
      <c t="s" r="A25" s="6">
        <v>121</v>
      </c>
    </row>
    <row r="26" spans="1:3">
      <c t="s" r="A26" s="3">
        <v>122</v>
      </c>
      <c t="n" r="B26" s="7">
        <v>-12249</v>
      </c>
      <c t="n" r="C26" s="4">
        <v>-19146</v>
      </c>
    </row>
    <row r="27" spans="1:3">
      <c t="s" r="A27" s="3">
        <v>123</v>
      </c>
      <c t="s" r="B27" s="3">
        <v>36</v>
      </c>
      <c t="n" r="C27" s="4">
        <v>89</v>
      </c>
    </row>
    <row r="28" spans="1:3">
      <c t="s" r="A28" s="3">
        <v>124</v>
      </c>
      <c t="n" r="B28" s="7">
        <v>1660</v>
      </c>
      <c t="n" r="C28" s="4">
        <v>52</v>
      </c>
    </row>
    <row r="29" spans="1:3">
      <c t="s" r="A29" s="3">
        <v>125</v>
      </c>
      <c t="s" r="B29" s="3">
        <v>36</v>
      </c>
      <c t="n" r="C29" s="4">
        <v>-150</v>
      </c>
    </row>
    <row r="30" spans="1:3">
      <c t="s" r="A30" s="3">
        <v>126</v>
      </c>
      <c t="n" r="B30" s="7">
        <v>-10589</v>
      </c>
      <c t="n" r="C30" s="4">
        <v>-19155</v>
      </c>
    </row>
    <row r="31" spans="1:3">
      <c t="s" r="A31" s="3">
        <v>127</v>
      </c>
      <c t="n" r="B31" s="4">
        <v>11639</v>
      </c>
      <c t="n" r="C31" s="4">
        <v>-959</v>
      </c>
    </row>
    <row r="32" spans="1:3">
      <c t="s" r="A32" s="3">
        <v>128</v>
      </c>
      <c t="n" r="B32" s="7">
        <v>1050</v>
      </c>
      <c t="n" r="C32" s="4">
        <v>-20114</v>
      </c>
    </row>
    <row r="33" spans="1:3">
      <c t="s" r="A33" s="6">
        <v>129</v>
      </c>
    </row>
    <row r="34" spans="1:3">
      <c t="s" r="A34" s="3">
        <v>130</v>
      </c>
      <c t="s" r="B34" s="3">
        <v>36</v>
      </c>
      <c t="n" r="C34" s="4">
        <v>109000</v>
      </c>
    </row>
    <row r="35" spans="1:3">
      <c t="s" r="A35" s="3">
        <v>131</v>
      </c>
      <c t="s" r="B35" s="3">
        <v>36</v>
      </c>
      <c t="n" r="C35" s="4">
        <v>-194207</v>
      </c>
    </row>
    <row r="36" spans="1:3">
      <c t="s" r="A36" s="3">
        <v>132</v>
      </c>
      <c t="s" r="B36" s="3">
        <v>36</v>
      </c>
      <c t="n" r="C36" s="4">
        <v>162525</v>
      </c>
    </row>
    <row r="37" spans="1:3">
      <c t="s" r="A37" s="3">
        <v>133</v>
      </c>
      <c t="n" r="B37" s="7">
        <v>-1219</v>
      </c>
      <c t="n" r="C37" s="4">
        <v>-46775</v>
      </c>
    </row>
    <row r="38" spans="1:3">
      <c t="s" r="A38" s="3">
        <v>134</v>
      </c>
      <c t="s" r="B38" s="3">
        <v>36</v>
      </c>
      <c t="n" r="C38" s="4">
        <v>-4784</v>
      </c>
    </row>
    <row r="39" spans="1:3">
      <c t="s" r="A39" s="3">
        <v>135</v>
      </c>
      <c t="n" r="B39" s="7">
        <v>-134</v>
      </c>
      <c t="n" r="C39" s="4">
        <v>-123</v>
      </c>
    </row>
    <row r="40" spans="1:3">
      <c t="s" r="A40" s="3">
        <v>136</v>
      </c>
      <c t="n" r="B40" s="4">
        <v>-1353</v>
      </c>
      <c t="n" r="C40" s="4">
        <v>25636</v>
      </c>
    </row>
    <row r="41" spans="1:3">
      <c t="s" r="A41" s="3">
        <v>137</v>
      </c>
      <c t="n" r="B41" s="4">
        <v>33364</v>
      </c>
      <c t="n" r="C41" s="4">
        <v>31960</v>
      </c>
    </row>
    <row r="42" spans="1:3">
      <c t="s" r="A42" s="3">
        <v>138</v>
      </c>
      <c t="n" r="B42" s="4">
        <v>-2291</v>
      </c>
      <c t="n" r="C42" s="4">
        <v>-2528</v>
      </c>
    </row>
    <row r="43" spans="1:3">
      <c t="s" r="A43" s="3">
        <v>139</v>
      </c>
      <c t="n" r="B43" s="4">
        <v>20564</v>
      </c>
      <c t="n" r="C43" s="4">
        <v>3836</v>
      </c>
    </row>
    <row r="44" spans="1:3">
      <c t="s" r="A44" s="3">
        <v>140</v>
      </c>
      <c t="n" r="B44" s="7">
        <v>51637</v>
      </c>
      <c t="n" r="C44" s="7">
        <v>33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6">
        <v>142</v>
      </c>
    </row>
    <row r="4" spans="1:2">
      <c t="s" r="A4" s="3">
        <v>143</v>
      </c>
      <c t="s" r="B4" s="3">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5</v>
      </c>
      <c t="s" r="B1" s="2">
        <v>1</v>
      </c>
    </row>
    <row r="2" spans="1:2">
      <c t="s" r="B2" s="2">
        <v>2</v>
      </c>
    </row>
    <row r="3" spans="1:2">
      <c t="s" r="A3" s="6">
        <v>142</v>
      </c>
    </row>
    <row r="4" spans="1:2">
      <c t="s" r="A4" s="3">
        <v>146</v>
      </c>
      <c t="s" r="B4" s="3">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8</v>
      </c>
      <c t="s" r="B1" s="2">
        <v>1</v>
      </c>
    </row>
    <row r="2" spans="1:2">
      <c t="s" r="B2" s="2">
        <v>2</v>
      </c>
    </row>
    <row r="3" spans="1:2">
      <c t="s" r="A3" s="6">
        <v>142</v>
      </c>
    </row>
    <row r="4" spans="1:2">
      <c t="s" r="A4" s="3">
        <v>149</v>
      </c>
      <c t="s" r="B4" s="3">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Sale of Macaroni Grill</vt:lpstr>
      <vt:lpstr>Note 3 - Selected Balance Sheet</vt:lpstr>
      <vt:lpstr>Note 4 - Debt Obligations</vt:lpstr>
      <vt:lpstr>Note 5 - Restaurant Closures an</vt:lpstr>
      <vt:lpstr>Note 6 - Stock-Based Compensati</vt:lpstr>
      <vt:lpstr>Note 7 - Net Income (Loss) per </vt:lpstr>
      <vt:lpstr>Note 8 - Related Party Transact</vt:lpstr>
      <vt:lpstr>Note 9 - Commitments and Contin</vt:lpstr>
      <vt:lpstr>Note 10 - Income Taxes</vt:lpstr>
      <vt:lpstr>Note 11 - Segment Information</vt:lpstr>
      <vt:lpstr>Significant Accounting Policies</vt:lpstr>
      <vt:lpstr>Note 2 - Sale of Macaroni Gri19</vt:lpstr>
      <vt:lpstr>Note 3 - Selected Balance She20</vt:lpstr>
      <vt:lpstr>Note 4 - Debt Obligations (Tabl</vt:lpstr>
      <vt:lpstr>Note 6 - Stock-Based Compensa22</vt:lpstr>
      <vt:lpstr>Note 7 - Net Income (Loss) pe23</vt:lpstr>
      <vt:lpstr>Note 11 - Segment Information (</vt:lpstr>
      <vt:lpstr>Note 1 - Basis of Presentation </vt:lpstr>
      <vt:lpstr>Note 2 - Sale of Macaroni Gri26</vt:lpstr>
      <vt:lpstr>Note 2 - Sale of Macaroni Gri27</vt:lpstr>
      <vt:lpstr>Note 2 - Sale of Macaroni Gri28</vt:lpstr>
      <vt:lpstr>Note 3 - Selected Balance She29</vt:lpstr>
      <vt:lpstr>Note 3 - Selected Balance She30</vt:lpstr>
      <vt:lpstr>Note 3 - Selected Balance She31</vt:lpstr>
      <vt:lpstr>Note 4 - Debt Obligations (Deta</vt:lpstr>
      <vt:lpstr>Note 4 - Debt Obligations - Sum</vt:lpstr>
      <vt:lpstr>Note 5 - Restaurant Closures 34</vt:lpstr>
      <vt:lpstr>Note 6 - Stock-Based Compensa35</vt:lpstr>
      <vt:lpstr>Note 6 - Stock-Based Compensa36</vt:lpstr>
      <vt:lpstr>Note 7 - Net Income (Loss) pe37</vt:lpstr>
      <vt:lpstr>Note 7 - Net Income (Loss) pe38</vt:lpstr>
      <vt:lpstr>Note 8 - Related Party Transa39</vt:lpstr>
      <vt:lpstr>Note 10 - Income Taxes (Details</vt:lpstr>
      <vt:lpstr>Note 11 - Segment Information -</vt:lpstr>
      <vt:lpstr>Note 11 - Segment Informatio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6:02Z</dcterms:created>
  <dcterms:modified xmlns:dcterms="http://purl.org/dc/terms/" xmlns:xsi="http://www.w3.org/2001/XMLSchema-instance" xsi:type="dcterms:W3CDTF">2015-11-05T18:36:02Z</dcterms:modified>
  <dc:title xmlns:dc="http://purl.org/dc/elements/1.1/">Untitled</dc:title>
  <dc:description xmlns:dc="http://purl.org/dc/elements/1.1/"/>
  <dc:subject xmlns:dc="http://purl.org/dc/elements/1.1/"/>
  <cp:keywords/>
  <cp:category/>
</cp:coreProperties>
</file>